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Stock-Based Compensation (Notes" sheetId="7" state="visible" r:id="rId7"/>
    <sheet xmlns:r="http://schemas.openxmlformats.org/officeDocument/2006/relationships" name="Net Income Per Share (Notes)" sheetId="8" state="visible" r:id="rId8"/>
    <sheet xmlns:r="http://schemas.openxmlformats.org/officeDocument/2006/relationships" name="Supplemental Cash Flow Informat" sheetId="9" state="visible" r:id="rId9"/>
    <sheet xmlns:r="http://schemas.openxmlformats.org/officeDocument/2006/relationships" name="Segment Information (Notes)" sheetId="10" state="visible" r:id="rId10"/>
    <sheet xmlns:r="http://schemas.openxmlformats.org/officeDocument/2006/relationships" name="Asset Retirement Obligations (N" sheetId="11" state="visible" r:id="rId11"/>
    <sheet xmlns:r="http://schemas.openxmlformats.org/officeDocument/2006/relationships" name="Exploratory Well Costs (Notes)" sheetId="12" state="visible" r:id="rId12"/>
    <sheet xmlns:r="http://schemas.openxmlformats.org/officeDocument/2006/relationships" name="Commitments and Contingencies (" sheetId="13" state="visible" r:id="rId13"/>
    <sheet xmlns:r="http://schemas.openxmlformats.org/officeDocument/2006/relationships" name="Pension and Postretirement Bene" sheetId="14" state="visible" r:id="rId14"/>
    <sheet xmlns:r="http://schemas.openxmlformats.org/officeDocument/2006/relationships" name="Long-Term Debt and Common Stock" sheetId="15" state="visible" r:id="rId15"/>
    <sheet xmlns:r="http://schemas.openxmlformats.org/officeDocument/2006/relationships" name="Fair Value Measurements (Notes)" sheetId="16" state="visible" r:id="rId16"/>
    <sheet xmlns:r="http://schemas.openxmlformats.org/officeDocument/2006/relationships" name="Risk Management Activities (Not" sheetId="17" state="visible" r:id="rId17"/>
    <sheet xmlns:r="http://schemas.openxmlformats.org/officeDocument/2006/relationships" name="Acquisitions and Divestitures (" sheetId="18" state="visible" r:id="rId18"/>
    <sheet xmlns:r="http://schemas.openxmlformats.org/officeDocument/2006/relationships" name="Summary of Significant Accoun19" sheetId="19" state="visible" r:id="rId19"/>
    <sheet xmlns:r="http://schemas.openxmlformats.org/officeDocument/2006/relationships" name="Stock-Based Compensation (Table" sheetId="20" state="visible" r:id="rId20"/>
    <sheet xmlns:r="http://schemas.openxmlformats.org/officeDocument/2006/relationships" name="Net Income Per Share (Tables)" sheetId="21" state="visible" r:id="rId21"/>
    <sheet xmlns:r="http://schemas.openxmlformats.org/officeDocument/2006/relationships" name="Supplemental Cash Flow Inform22" sheetId="22" state="visible" r:id="rId22"/>
    <sheet xmlns:r="http://schemas.openxmlformats.org/officeDocument/2006/relationships" name="Segment Information (Tables)" sheetId="23" state="visible" r:id="rId23"/>
    <sheet xmlns:r="http://schemas.openxmlformats.org/officeDocument/2006/relationships" name="Asset Retirement Obligations (T" sheetId="24" state="visible" r:id="rId24"/>
    <sheet xmlns:r="http://schemas.openxmlformats.org/officeDocument/2006/relationships" name="Exploratory Well Costs (Tables)" sheetId="25" state="visible" r:id="rId25"/>
    <sheet xmlns:r="http://schemas.openxmlformats.org/officeDocument/2006/relationships" name="Fair Value Measurements (Tables" sheetId="26" state="visible" r:id="rId26"/>
    <sheet xmlns:r="http://schemas.openxmlformats.org/officeDocument/2006/relationships" name="Risk Management Activities (Tab" sheetId="27" state="visible" r:id="rId27"/>
    <sheet xmlns:r="http://schemas.openxmlformats.org/officeDocument/2006/relationships" name="Summary of Significant Accoun28" sheetId="28" state="visible" r:id="rId28"/>
    <sheet xmlns:r="http://schemas.openxmlformats.org/officeDocument/2006/relationships" name="Stock-Based Compensation (Detai" sheetId="29" state="visible" r:id="rId29"/>
    <sheet xmlns:r="http://schemas.openxmlformats.org/officeDocument/2006/relationships" name="Net Income Per Share (Details)" sheetId="30" state="visible" r:id="rId30"/>
    <sheet xmlns:r="http://schemas.openxmlformats.org/officeDocument/2006/relationships" name="Supplemental Cash Flow Inform31" sheetId="31" state="visible" r:id="rId31"/>
    <sheet xmlns:r="http://schemas.openxmlformats.org/officeDocument/2006/relationships" name="Segment Information (Details)" sheetId="32" state="visible" r:id="rId32"/>
    <sheet xmlns:r="http://schemas.openxmlformats.org/officeDocument/2006/relationships" name="Asset Retirement Obligations (D" sheetId="33" state="visible" r:id="rId33"/>
    <sheet xmlns:r="http://schemas.openxmlformats.org/officeDocument/2006/relationships" name="Exploratory Well Costs (Details" sheetId="34" state="visible" r:id="rId34"/>
    <sheet xmlns:r="http://schemas.openxmlformats.org/officeDocument/2006/relationships" name="Pension and Postretirement Be35" sheetId="35" state="visible" r:id="rId35"/>
    <sheet xmlns:r="http://schemas.openxmlformats.org/officeDocument/2006/relationships" name="Long-Term Debt and Common Sto36" sheetId="36" state="visible" r:id="rId36"/>
    <sheet xmlns:r="http://schemas.openxmlformats.org/officeDocument/2006/relationships" name="Fair Value Measurements (Detail" sheetId="37" state="visible" r:id="rId37"/>
    <sheet xmlns:r="http://schemas.openxmlformats.org/officeDocument/2006/relationships" name="Risk Management Activities (Det" sheetId="38" state="visible" r:id="rId38"/>
    <sheet xmlns:r="http://schemas.openxmlformats.org/officeDocument/2006/relationships" name="Acquisitions and Divestitures39" sheetId="39" state="visible" r:id="rId39"/>
  </sheets>
  <definedNames/>
  <calcPr calcId="124519" fullCalcOnLoad="1"/>
</workbook>
</file>

<file path=xl/sharedStrings.xml><?xml version="1.0" encoding="utf-8"?>
<sst xmlns="http://schemas.openxmlformats.org/spreadsheetml/2006/main" uniqueCount="477">
  <si>
    <t>Document and Entity Information - shares</t>
  </si>
  <si>
    <t>6 Months Ended</t>
  </si>
  <si>
    <t>Jun. 30, 2018</t>
  </si>
  <si>
    <t>Jul. 25, 2018</t>
  </si>
  <si>
    <t>Document and Entity Information [Abstract]</t>
  </si>
  <si>
    <t>Entity Registrant Name</t>
  </si>
  <si>
    <t>EOG RESOURCES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Statements of Income and Comprehensive Income - USD ($) shares in Thousands, $ in Thousands</t>
  </si>
  <si>
    <t>3 Months Ended</t>
  </si>
  <si>
    <t>Jun. 30, 2017</t>
  </si>
  <si>
    <t>Operating Revenues and Other</t>
  </si>
  <si>
    <t>Crude Oil and Condensate</t>
  </si>
  <si>
    <t>Natural Gas Liquids</t>
  </si>
  <si>
    <t>Natural Gas</t>
  </si>
  <si>
    <t>Gains (Losses) on Mark-to-Market Commodity Derivative Contracts</t>
  </si>
  <si>
    <t>Gathering, Processing and Marketing</t>
  </si>
  <si>
    <t>Losses on Asset Dispositions, Net</t>
  </si>
  <si>
    <t>Other, Net</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t>
  </si>
  <si>
    <t>Other Income (Expense), Net</t>
  </si>
  <si>
    <t>Income Before Interest Expense and Income Taxes</t>
  </si>
  <si>
    <t>Interest Expense</t>
  </si>
  <si>
    <t>Interest Expense, Net</t>
  </si>
  <si>
    <t>Income Before Income Taxes</t>
  </si>
  <si>
    <t>Income Tax Provision</t>
  </si>
  <si>
    <t>Net Income</t>
  </si>
  <si>
    <t>Net Income Per Share</t>
  </si>
  <si>
    <t>Basic</t>
  </si>
  <si>
    <t>Diluted</t>
  </si>
  <si>
    <t>Dividends Declared per Common Share</t>
  </si>
  <si>
    <t>Average Number of Common Shares</t>
  </si>
  <si>
    <t>Other Comprehensive Income (Loss)</t>
  </si>
  <si>
    <t>Foreign Currency Translation Adjustments</t>
  </si>
  <si>
    <t>Other, Net of Tax</t>
  </si>
  <si>
    <t>Comprehensive Income</t>
  </si>
  <si>
    <t>Consolidated Balance Sheets - USD ($) $ in Thousands</t>
  </si>
  <si>
    <t>Dec. 31, 2017</t>
  </si>
  <si>
    <t>Current Assets</t>
  </si>
  <si>
    <t>Cash and Cash Equivalents</t>
  </si>
  <si>
    <t>Accounts Receivable, Net</t>
  </si>
  <si>
    <t>Inventories</t>
  </si>
  <si>
    <t>Assets from Price Risk Management Activities</t>
  </si>
  <si>
    <t>Income Taxes Receivable</t>
  </si>
  <si>
    <t>Other</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Deferred Income Taxes</t>
  </si>
  <si>
    <t>Other Assets</t>
  </si>
  <si>
    <t>Total Assets</t>
  </si>
  <si>
    <t>Current Liabilities</t>
  </si>
  <si>
    <t>Accounts Payable</t>
  </si>
  <si>
    <t>Accrued Taxes Payable</t>
  </si>
  <si>
    <t>Dividends Payable</t>
  </si>
  <si>
    <t>Liabilities from Price Risk Management Activities</t>
  </si>
  <si>
    <t>Current Portion of Long-Term Debt</t>
  </si>
  <si>
    <t>Long-Term Debt</t>
  </si>
  <si>
    <t>Other Liabilities</t>
  </si>
  <si>
    <t>Commitments and Contingencies (Note 8)</t>
  </si>
  <si>
    <t xml:space="preserve"> </t>
  </si>
  <si>
    <t>Stockholders' Equity</t>
  </si>
  <si>
    <t>Common Stock, $0.01 Par, 1,280,000,000 Shares Authorized and 579,597,990 Shares Issued at June 30, 2018 and 578,827,768 Shares Issued at December 31, 2017</t>
  </si>
  <si>
    <t>Additional Paid in Capital</t>
  </si>
  <si>
    <t>Accumulated Other Comprehensive Loss</t>
  </si>
  <si>
    <t>Retained Earnings</t>
  </si>
  <si>
    <t>Common Stock Held in Treasury, 410,969 Shares at June 30, 2018 and 350,961 Shares at December 31, 2017</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 (in shares)</t>
  </si>
  <si>
    <t>Common Stock Held in Treasury, Shares</t>
  </si>
  <si>
    <t>Consolidated Statements of Cash Flows - USD ($) $ in Thousands</t>
  </si>
  <si>
    <t>Cash Flows from Operating Activities</t>
  </si>
  <si>
    <t>Items Not Requiring (Providing) Cash</t>
  </si>
  <si>
    <t>Stock-Based Compensation Expenses</t>
  </si>
  <si>
    <t>Mark-to-Market Commodity Derivative Contracts</t>
  </si>
  <si>
    <t>Total (Gains) Losses</t>
  </si>
  <si>
    <t>Net Cash Received from (Payments for) Settlements of Commodity Derivative Contracts</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Components of Working Capital Associated with Investing Activities</t>
  </si>
  <si>
    <t>Net Cash Used in Investing Activities</t>
  </si>
  <si>
    <t>Financing Cash Flows</t>
  </si>
  <si>
    <t>Dividends Paid</t>
  </si>
  <si>
    <t>Treasury Stock Purchased</t>
  </si>
  <si>
    <t>Proceeds from Stock Options Exercised and Employee Stock Purchase Plan</t>
  </si>
  <si>
    <t>Repayment of Capital Lease Obligation</t>
  </si>
  <si>
    <t>Changes in Components of Working Capital Associated with Financing Activities</t>
  </si>
  <si>
    <t>Net Cash Used in Financing Activities</t>
  </si>
  <si>
    <t>Effect of Exchange Rate Changes on Cash</t>
  </si>
  <si>
    <t>Increase in Cash and Cash Equivalents</t>
  </si>
  <si>
    <t>Cash and Cash Equivalents at Beginning of Period</t>
  </si>
  <si>
    <t>Cash and Cash Equivalents at End of Period</t>
  </si>
  <si>
    <t>Summary of Significant Accounting Policies (Notes)</t>
  </si>
  <si>
    <t>Accounting Policies [Abstract]</t>
  </si>
  <si>
    <t>Summary of Significant Accounting Policies</t>
  </si>
  <si>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17 , filed on February 27, 2018 (EOG's 2017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and six months ended June 30, 2018 , are not necessarily indicative of the results to be expected for the full year. Effective January 1, 2018, EOG adopted the provisions of Accounting Standards Update (ASU) 2014-09, "Revenue From Contracts With Customers" (ASU 2014-09). ASU 2014-09 and other related ASUs require entities to recognize revenue to depict the transfer of promised goods or services to customers in an amount that reflects the consideration to which the entity expects to be entitled in exchange for those goods or services. EOG elected to adopt ASU 2014-09 using the modified retrospective approach, which required EOG to recognize in retained earnings the cumulative effect at the date of adoption for all existing contracts with customers which were not substantially complete as of January 1, 2018. There was no impact to retained earnings upon adoption of ASU 2014-09. EOG presents disaggregated revenues by type of commodity within its Condensed Consolidated Statements of Income and Comprehensive Income and by geographic areas defined as operating segments. See Note 5. In connection with the adoption of ASU 2014-09, EOG presents natural gas processing fees relating to certain processing and marketing agreements within its United States segment as Gathering and Processing Costs, instead of a deduction to Revenues within its Condensed Consolidated Statements of Income and Comprehensive Income. There was no impact to operating income, net income or cash flows resulting from changes to the presentation of natural gas processing fees. The impacts of the adoption of ASU 2014-09 for the three and six months ended June 30, 2018, were as follows (in thousands): Three Months Ended Six Months Ended As Reported Amounts Without Adoption of ASU 2014-09 Effect of Change As Reported Amounts Without Adoption of ASU 2014-09 Effect of Change Operating Revenues and Other Crude Oil and Condensate $ 2,377,528 $ 2,377,528 $ — $ 4,478,836 $ 4,478,836 $ — Natural Gas Liquids 286,354 284,898 1,456 507,769 504,543 3,226 Natural Gas 300,845 257,652 43,193 600,611 514,273 86,338 Gathering, Processing and Marketing 1,436,436 1,431,077 5,359 2,538,258 2,527,313 10,945 Total Operating Revenues and Other 4,238,077 4,188,069 50,008 7,919,239 7,818,730 100,509 Operating Expenses Gathering and Processing Costs 109,169 64,520 44,649 210,514 120,950 89,564 Marketing Costs 1,420,463 1,415,104 5,359 2,526,853 2,515,908 10,945 Total Operating Expenses 3,273,146 3,223,138 50,008 6,079,720 5,979,211 100,509 Operating Income 964,931 964,931 — 1,839,519 1,839,519 — Revenues are recognized for the sale of crude oil and condensate, natural gas liquids (NGLs) and natural gas at the point control of the product is transferred to the customer, typically when production is delivered and title or risk of loss transfers to the customer. Arrangements for such sales are evidenced by signed contracts with prices typically based on stated market indices, with certain adjustments for product quality and geographic location. As EOG typically invoices customers shortly after performance obligations have been fulfilled, contract assets and contract liabilities are not recognized. The balances of accounts receivable from contracts with customers on January 1, 2018 and June 30, 2018, were $1,343 million and $1,608 million , respectively, and are included in Accounts Receivable, Net on the Condensed Consolidated Balance Sheets. Losses incurred on receivables from contracts with customers are infrequent and have been immaterial. Crude Oil and Condensate. EOG sells its crude oil and condensate production at the wellhead or further downstream at a contractually-specified delivery point. Revenue is recognized when control transfers to the customer. Any costs incurred prior to the transfer of control, such as gathering and transportation, are recognized as Operating Expenses. Natural Gas Liquids. EOG delivers certain of its natural gas production to either EOG-owned processing facilities or third-party processing facilities, where extraction of NGLs occurs. For EOG-owned facilities, revenue is recognized after processing upon transfer of NGLs to a customer. For third-party facilities, extracted NGLs are sold to the owner of the processing facility at the tailgate, or EOG takes possession and sells the extracted NGLs at the tailgate or exercises its option to sell further downstream to various customers. Under typical arrangements, sales of NGLs are recognized when control transfers after processing occurs either at the tailgate of the processing plant or further downstream. EOG recognizes revenues based on contract terms which reflect prevailing market prices, with processing fees recognized as Gathering and Processing Costs. Natural Gas. EOG sells its natural gas production either at the wellhead or further downstream at a contractually-specified delivery point. In connection with the extraction of NGLs, EOG sells residue gas under separate agreements. Typically, EOG takes possession of the natural gas at the tailgate of the processing facility and sells it at the tailgate or further downstream. In each case, EOG recognizes revenues when control transfers to the customer, based on contract terms which reflect prevailing market prices. Gathering, Processing and Marketing. Gathering, processing and marketing revenues represent sales of third-party crude oil and condensate, NGLs and natural gas, as well as fees associated with processing and gathering third-party natural gas and revenues from sales of EOG-owned sand. EOG evaluates whether it is the principal or agent under these transactions. As control of the underlying commodity is transferred to EOG prior to the gathering, processing and marketing activities, EOG considers itself the principal of these arrangements. Accordingly, EOG recognizes these transactions on a gross basis. Purchases of third-party commodities are recorded as Marketing Costs, with sales of third-party commodities and fees received for gathering and processing recorded as Gathering, Processing and Marketing revenues. Recently Issued Accounting Standards. In March 2018, the Financial Accounting Standards Board (FASB) issued ASU 2018-05, "Income Taxes (Topic 740) - Amendments to SEC Paragraphs Pursuant to SEC Staff Accounting Bulletin No. 118" (ASU 2018-05). In December 2017, the United States (U.S.) enacted the Tax Cuts and Jobs Act (TCJA), which made significant changes to U.S. federal income tax law. Shortly after enactment of the TCJA, the SEC staff issued Staff Accounting Bulletin No. 118 (SAB 118), which provides guidance on accounting for the impact of the TCJA. ASU 2018-05 codified various paragraphs of SAB 118 and was effective upon issuance. Under SAB 118, an entity would use a similar approach as the measurement period provided in the Business Combinations Topic of the Accounting Standards Codification (ASC). An entity will recognize those matters for which the accounting can be completed. For matters that have not been completed, the entity would either (1) recognize provisional amounts to the extent that they are reasonably able to be estimated and adjust them over time as more information becomes available or (2) for any specific income tax effects of the TCJA for which a reasonable estimate cannot be determined, continue to apply the Income Taxes Topic of the ASC on the basis of the provisions of the tax laws that were in effect immediately before the TCJA was signed into law. EOG has prepared its condensed consolidated financial statements for the three and six months ended June 30, 2018 in accordance with ASU 2018-05. EOG expects to have all provisional amounts finalized by the fourth quarter of 2018. As discussed in EOG's 2017 Annual Report, provisional amounts were recorded for the impact of the statutory rate reduction from 35% to 21% and the deemed repatriation tax on foreign earnings. EOG has not made any measurement period adjustments related to these items during the three and six months ended June 30, 2018, because the foreign earnings and profits study has not been completed and the impact of certain tax elections on EOG's 2017 federal tax filings have not been fully analyzed. Additionally, EOG recorded a provisional amount in 2017 for its refundable alternative minimum tax (AMT) credits due to the lack of guidance, at that time, on whether any portion of these credits would be sequestered due to a federal budgetary provision. In the first quarter of 2018, the Internal Revenue Service (IRS) affirmed that any refundable AMT credits resulting from the TCJA would be subject to sequestration. EOG does not expect further clarification from the IRS or Office of Management and Budget and therefore considers the accounting for sequestration on its refundable AMT credits complete. In February 2016, the FASB issued ASU 2016-02, "Leases (Topic 842)" (ASU 2016-02), which significantly changes accounting for leases by requiring that lessees recognize a right-of-use asset and a related lease liability representing the obligation to make lease payments, for certain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In January 2018, the FASB issued ASU 2018-01, "Leases (Topic 842) - Land Easement Practical Expedient for Transition to Topic 842" (ASU 2018-01), which permits an entity an optional election to not evaluate under ASU 2016-02 those existing or expired land easements that were not previously accounted for as leases prior to the adoption of ASU 2016-02. Additionally, in July 2018, the FASB issued ASU 2018-11, “Leases (Topic 842) - Targeted Improvements” (ASU 2018-11), which permits an entity (i) to apply the provisions of ASU 2016-02 at the adoption date instead of the earliest period presented in the financial statements, and, as a lessor, (ii) to account for lease and nonlease components as a single component as the nonlease components would otherwise be accounted for under the provisions of ASU 2014-09. ASU 2016-02 and other related ASUs are effective for interim and annual periods beginning after December 31, 2018, and early application is permitted. Based on the provisions of ASU 2018-11 and other related ASUs, lessees and lessors may recognize and measure leases at the beginning of the earliest period presented in the financial statements, defined as the effective date, using a modified retrospective approach, or at the adoption date by recognizing a cumulative-effect adjustment to the opening balance of retained earnings. EOG is continuing its assessment of ASU 2016-02 by implementing its project plan, evaluating certain operational and corporate policies and processes, further defining its population of leases and reviewing numerous contracts. EOG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EOG plans to elect the practical expedient under ASU 2018-01 and not evaluate existing or expired land easements not previously accounted for as leases prior to the effective date. EOG does not intend to early-adopt ASU 2016-02 and other related ASUs and has not determined which transition method it will use.</t>
  </si>
  <si>
    <t>Stock-Based Compensation (Notes)</t>
  </si>
  <si>
    <t>Disclosure of Compensation Related Costs, Share-based Payments [Abstract]</t>
  </si>
  <si>
    <t>Stock-Based Compensation</t>
  </si>
  <si>
    <t>Stock-Based Compensation As more fully discussed in Note 7 to the Consolidated Financial Statements included in EOG's 2017 Annual Report, EOG maintains various stock-based compensation plans. Stock-based compensation expense is included on the Condensed Consolidated Statements of Income and Comprehensive Income based upon the job function of the employees receiving the grants as follows (in millions): Three Months Ended Six Months Ended 2018 2017 2018 2017 Lease and Well $ 11.4 $ 9.6 $ 24.2 $ 20.5 Gathering and Processing Costs 0.1 0.2 0.2 0.4 Exploration Costs 5.7 5.3 12.6 11.5 General and Administrative 14.6 12.5 30.3 25.7 Total $ 31.8 $ 27.6 $ 67.3 $ 58.1 The Amended and Restated EOG Resources, Inc. 2008 Omnibus Equity Compensation Plan (2008 Plan) provides for grants of stock options, stock-settled stock appreciation rights (SARs), restricted stock and restricted stock units, performance units and performance stock and other stock-based awards. At June 30, 2018 , approximately 16.9 million common shares remained available for grant under the 2008 Plan. EOG's policy is to issue shares related to the 2008 Plan from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11.7 million and $11.1 million during the three months ended June 30, 2018 and 2017 , respectively, and $23.7 million and $22.1 million during the six months ended June 30, 2018 and 2017 , respectively. Weighted average fair values and valuation assumptions used to value stock option, SAR and ESPP grants during the six -month periods ended June 30, 2018 and 2017 are as follows: Stock Options/SARs ESPP Six Months Ended Six Months Ended 2018 2017 2018 2017 Weighted Average Fair Value of Grants $ 29.18 $ 26.64 $ 23.27 $ 24.28 Expected Volatility 28.88 % 30.46 % 22.04 % 30.33 % Risk-Free Interest Rate 2.23 % 1.39 % 1.60 % 0.65 % Dividend Yield 0.67 % 0.68 % 0.66 % 0.69 % Expected Life 5.0 years 5.3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six -month periods ended June 30, 2018 and 2017 (stock options and SARs in thousands): Six Months Ended Six Months Ended Number of Stock Options/SARs Weighted Average Grant Price Number of Stock Options/SARs Weighted Average Grant Price Outstanding at January 1 9,103 $ 83.89 9,850 $ 75.53 Granted 32 110.17 16 96.41 Exercised (1) (1,662 ) 71.33 (783 ) 57.05 Forfeited (124 ) 92.07 (189 ) 89.40 Outstanding at June 30 (2) 7,349 $ 86.71 8,894 $ 76.90 Vested or Expected to Vest (3) 7,006 $ 86.44 8,594 $ 76.53 Exercisable at June 30 (4) 2,938 $ 78.74 4,973 $ 68.43 (1) The total intrinsic value of stock options/SARs exercised for the six months ended June 30, 2018 and 2017 was $74.5 million and $33.5 million , respectively. The intrinsic value is based upon the difference between the market price of EOG's common stock on the date of exercise and the grant price of the stock options/SARs. (2) The total intrinsic value of stock options/SARs outstanding at June 30, 2018 and 2017 was $277.2 million and $147.8 million , respectively. At June 30, 2018 and 2017 , the weighted average remaining contractual life was 4.3 years and 3.6 years , respectively. (3) The total intrinsic value of stock options/SARs vested or expected to vest at June 30, 2018 and 2017 was $266.2 million and $145.7 million , respectively. At June 30, 2018 and 2017 , the weighted average remaining contractual life was 4.3 years and 3.5 years , respectively. (4) The total intrinsic value of stock options/SARs exercisable at June 30, 2018 and 2017 was $134.2 million and $120.9 million , respectively. At June 30, 2018 and 2017 , the weighted average remaining contractual life was 2.7 years and 2.2 years , respectively. At June 30, 2018 , unrecognized compensation expense related to non-vested stock option, SAR and ESPP grants totaled $76.9 million . Such unrecognized expense will be amortized on a straight-line basis over a weighted average period of 1.9 years . Restricted Stock and Restricted Stock Units. Employees may be granted restricted (non-vested) stock and/or restricted stock units without cost to them. Stock-based compensation expense related to restricted stock and restricted stock units totaled $19.0 million and $15.6 million for the three months ended June 30, 2018 and 2017 , respectively, and $41.3 million and $34.2 million for the six months ended June 30, 2018 and 2017 , respectively. The following table sets forth restricted stock and restricted stock unit transactions for the six -month periods ended June 30, 2018 and 2017 (shares and units in thousands): Six Months Ended Six Months Ended Number of Shares and Units Weighted Average Grant Date Fair Value Number of Shares and Units Weighted Average Grant Date Fair Value Outstanding at January 1 3,905 $ 88.57 3,962 $ 79.63 Granted 309 103.52 437 98.97 Released (1) (331 ) 69.55 (407 ) 63.20 Forfeited (120 ) 91.28 (143 ) 83.92 Outstanding at June 30 (2) 3,763 $ 91.39 3,849 $ 83.40 (1) The total intrinsic value of restricted stock and restricted stock units released for the six months ended June 30, 2018 and 2017 was $34.9 million and $40.4 million , respectively. The intrinsic value is based upon the closing price of EOG's common stock on the date the restricted stock and restricted stock units are released. (2) The total intrinsic value of restricted stock and restricted stock units outstanding at June 30, 2018 and 2017 was $468.2 million and $348.4 million , respectively. At June 30, 2018 , unrecognized compensation expense related to restricted stock and restricted stock units totaled $153.2 million . Such unrecognized expense will be amortized on a straight-line basis over a weighted average period of 2.1 years . Performance Units and Performance Stock. EOG has granted performance units and/or performance stock (collectively, Performance Awards) to its executive officers annually since 2012. As more fully discussed in the grant agreements, the performance metric applicable to the Performance Awards is EOG's total shareholder return over a three -year performance period relative to the total shareholder return of a designated group of peer companies (Performance Period). Upon the application of the performance multiple at the completion of the Performance Period, a minimum of 0% and a maximum of 200% of the Performance Awards granted could be outstanding. The fair value of the Performance Awards is estimated using a Monte Carlo simulation. Stock-based compensation expense related to the Performance Award grants totaled $1.1 million and $0.9 million for the three -month periods ended June 30, 2018 and 2017 , respectively, and $2.3 million and $1.8 million for the six -month periods ended June 30, 2018 and 2017 , respectively. The following table sets forth the Performance Awards transactions for the six -month periods ended June 30, 2018 and 2017 : Six Months Ended Six Months Ended Number of Units Weighted Average Price per Grant Date Number of Units Weighted Average Price per Grant Date Outstanding at January 1 502,331 $ 90.96 545,290 $ 80.92 Granted — — — — Granted for Performance Multiple (1) 71,805 101.87 118,834 84.43 Released (2) — — (89,224 ) 84.43 Forfeited — — — — Outstanding at June 30 (3) 574,136 (4) $ 92.33 574,900 $ 81.10 (1) Upon completion of the Performance Period for the Performance Awards granted in 2014 and 2013, a performance multiple of 200% was applied to each of the grants resulting in additional grants of Performance Awards in February 2018 and February 2017, respectively. (2) The total intrinsic value of Performance Awards released during the six months ended June 30, 2017 was approximately $9.0 million . The intrinsic value is based upon the closing price of EOG's common stock on the date the Performance Awards are released. (3) The total intrinsic value of Performance Awards outstanding at June 30, 2018 and 2017 was approximately $71.4 million and $52.0 million , respectively. (4) Upon the application of the relevant performance multiple at the completion of each of the remaining Performance Periods, a minimum of 292,054 and a maximum of 856,218 Performance Awards could be outstanding. At June 30, 2018 , unrecognized compensation expense related to Performance Awards totaled $6.0 million . Such unrecognized expense will be amortized on a straight-line basis over a weighted average period of 1.5 years .</t>
  </si>
  <si>
    <t>Net Income Per Share (Notes)</t>
  </si>
  <si>
    <t>Earnings Per Share [Abstract]</t>
  </si>
  <si>
    <t xml:space="preserve"> Net Income Per Share The following table sets forth the computation of Net Income Per Share for the three -month and six -month periods ended June 30, 2018 and 2017 (in thousands, except per share data): Three Months Ended Six Months Ended 2018 2017 2018 2017 Numerator for Basic and Diluted Earnings Per Share - Net Income $ 696,731 $ 23,053 $ 1,335,320 $ 51,570 Denominator for Basic Earnings Per Share - Weighted Average Shares 576,135 574,439 575,953 574,162 Potential Dilutive Common Shares - Stock Options/SARs 1,365 1,452 1,237 1,669 Restricted Stock/Units and Performance Units/Stock 2,875 2,592 2,817 2,742 Denominator for Diluted Earnings Per Share - Adjusted Diluted Weighted Average Shares 580,375 578,483 580,007 578,573 Net Income Per Share Basic $ 1.21 $ 0.04 $ 2.32 $ 0.09 Diluted $ 1.20 $ 0.04 $ 2.30 $ 0.09 The diluted earnings per share calculation excludes stock options, SARs, restricted stock and units and performance units that were anti-dilutive. Shares underlying the excluded stock options and SARs were zero and 3.4 million shares for the three months ended June 30, 2018 and 2017, respectively, and were zero and 2.0 million shares, respectively, for the six months ended June 30, 2018 and 2017, respectively.</t>
  </si>
  <si>
    <t>Supplemental Cash Flow Information (Notes)</t>
  </si>
  <si>
    <t>Supplemental Cash Flow Information [Abstract]</t>
  </si>
  <si>
    <t>Supplemental Cash Flow Information</t>
  </si>
  <si>
    <t xml:space="preserve"> Supplemental Cash Flow Information Net cash paid for interest and income taxes was as follows for the six -month periods ended June 30, 2018 and 2017 (in thousands): Six Months Ended 2018 2017 Interest (1) $ 133,148 $ 136,733 Income Taxes, Net of Refunds Received $ 62,777 $ 98,157 (1) Net of capitalized interest of $11 million and $14 million for the six months ended June 30, 2018 and 2017 , respectively. EOG's accrued capital expenditures at June 30, 2018 and 2017 were $724 million and $488 million , respectively. Non-cash investing activities for the six months ended June 30, 2018 , included additions of $83 million to EOG's oil and gas properties as a result of property exchanges and an addition of $48 million to EOG's other property, plant and equipment in connection with a capital lease transaction in the Permian Basin. Non-cash investing activities for the six months ended June 30, 2017 , included additions of $154 million to EOG's oil and gas properties as a result of property exchanges.</t>
  </si>
  <si>
    <t>Segment Information (Notes)</t>
  </si>
  <si>
    <t>Segment Reporting [Abstract]</t>
  </si>
  <si>
    <t>Segment Information</t>
  </si>
  <si>
    <t>Segment Information Selected financial information by reportable segment is presented below for the three -month and six -month periods ended June 30, 2018 and 2017 (in thousands): Three Months Ended Six Months Ended 2018 2017 2018 2017 Operating Revenues and Other United States $ 4,114,610 $ 2,530,885 $ 7,685,744 $ 5,050,734 Trinidad 81,611 72,299 162,624 146,222 Other International (1) 41,856 9,288 70,871 26,081 Total $ 4,238,077 $ 2,612,472 $ 7,919,239 $ 5,223,037 Operating Income (Loss) United States $ 946,883 $ 130,314 $ 1,792,736 $ 249,845 Trinidad 27,821 32,360 68,118 48,773 Other International (1) (9,773 ) (34,766 ) (21,335 ) (62,964 ) Total 964,931 127,908 1,839,519 235,654 Reconciling Items Other Income (Expense), Net (8,551 ) 4,972 (7,824 ) 8,123 Interest Expense, Net (63,444 ) (70,413 ) (125,400 ) (141,928 ) Income Before Income Taxes $ 892,936 $ 62,467 $ 1,706,295 $ 101,849 (1) Other International primarily consists of EOG's United Kingdom, China and Canada operations. Total assets by reportable segment are presented below at June 30, 2018 and December 31, 2017 (in thousands): At June 30, 2018 At December 31, 2017 Total Assets United States $ 31,114,907 $ 28,312,599 Trinidad 624,358 974,477 Other International (1) 353,115 546,002 Total $ 32,092,380 $ 29,833,078 (1) Other International primarily consists of EOG's United Kingdom, China and Canada operations.</t>
  </si>
  <si>
    <t>Asset Retirement Obligations (Notes)</t>
  </si>
  <si>
    <t>Asset Retirement Obligation [Abstract]</t>
  </si>
  <si>
    <t>Asset Retirement Obligations</t>
  </si>
  <si>
    <t>Asset Retirement Obligations The following table presents the reconciliation of the beginning and ending aggregate carrying amounts of short-term and long-term legal obligations associated with the retirement of property, plant and equipment for the six -month periods ended June 30, 2018 and 2017 (in thousands): Six Months Ended 2018 2017 Carrying Amount at January 1 $ 946,848 $ 912,926 Liabilities Incurred 25,496 19,276 Liabilities Settled (1) (8,184 ) (28,726 ) Accretion 17,941 17,010 Revisions (148 ) 3,646 Foreign Currency Translations (547 ) 3,808 Carrying Amount at June 30 $ 981,406 $ 927,940 Current Portion $ 18,892 $ 33,922 Noncurrent Portion $ 962,514 $ 894,018 (1) Includes settlements related to asset sales. The current and noncurrent portions of EOG's asset retirement obligations are included in Current Liabilities - Other and Other Liabilities, respectively, on the Condensed Consolidated Balance Sheets.</t>
  </si>
  <si>
    <t>Exploratory Well Costs (Notes)</t>
  </si>
  <si>
    <t>Capitalized Exploratory Well Costs [Abstract]</t>
  </si>
  <si>
    <t>Exploratory Well Costs</t>
  </si>
  <si>
    <t>Exploratory Well Costs EOG's net changes in capitalized exploratory well costs for the six -month period ended June 30, 2018 , are presented below (in thousands): Six Months Ended Balance at January 1 $ 2,167 Additions Pending the Determination of Proved Reserves 3,512 Reclassifications to Proved Properties (5,250 ) Costs Charged to Expense (429 ) Balance at June 30 $ — At June 30, 2018 , all capitalized exploratory well costs had been capitalized for periods of less than one year.</t>
  </si>
  <si>
    <t>Commitments and Contingencies (Notes)</t>
  </si>
  <si>
    <t>Commitments and Contingencies Disclosure [Abstract]</t>
  </si>
  <si>
    <t>Commitments and Contingencies</t>
  </si>
  <si>
    <t>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 (Notes)</t>
  </si>
  <si>
    <t>Retirement Benefits [Abstract]</t>
  </si>
  <si>
    <t>Pension and Postretirement Benefits</t>
  </si>
  <si>
    <t>Pension and Postretirement Benefits EOG has defined contribution pension plans in place for most of its employees in the United States, Trinidad and the United Kingdom, and a defined benefit pension plan covering certain of its employees in Trinidad. For the six months ended June 30, 2018 and 2017 , EOG's total costs recognized for these pension plans were $20.2 million and $18.4 million , respectively. EOG also has postretirement medical and dental plans in place for eligible employees and their dependents in the United States and Trinidad, the costs of which are not material.</t>
  </si>
  <si>
    <t>Long-Term Debt and Common Stock (Notes)</t>
  </si>
  <si>
    <t>Debt Disclosure [Abstract]</t>
  </si>
  <si>
    <t>Long-Term Debt and Common Stock</t>
  </si>
  <si>
    <t>Long-Term Debt and Common Stock Long-Term Debt. During the six months ended June 30, 2018, EOG utilized commercial paper borrowings, bearing market interest rates, for various corporate financing purposes. EOG did not utilize any such borrowings during the six months ended June 30, 2017. At June 30, 2018 and December 31, 2017, EOG had no outstanding commercial paper borrowings or uncommitted credit facility borrowings. The average borrowings outstanding under the commercial paper program were $17 million and zero during the six months ended June 30, 2018 and 2017, respectively. The weighted average interest rate for commercial paper borrowings during the six months ended June 30, 2018, was 1.97% . EOG currently has a $2.0 billion senior unsecured Revolving Credit Agreement (Agreement) with domestic and foreign lenders. The Agreement has a scheduled maturity date of July 21, 2020 , and includes an option for EOG to extend, on up to two occasions, the term for successive one-year periods subject to certain terms and conditions. Advances under the Agreement will accrue interest based, at EOG's option, on either the London InterBank Offered Rate plus an applicable margin (Eurodollar rate) or the base rate (as defined in the Agreement) plus an applicable margin. At June 30, 2018 and December 31, 2017, there were no borrowings or letters of credit outstanding under the Agreement. The Eurodollar rate and applicable base rate, had there been any amounts borrowed under the Agreement at June 30, 2018, would have been 3.09% and 5.00% , respectively. Common Stock. On August 2, 2018, EOG's Board of Directors increased the quarterly cash dividend on the common stock from the previous $0.1850 per share to $0.22 per share, effective beginning with the dividend to be paid on October 31, 2018, to stockholders of record as of October 17, 2018.</t>
  </si>
  <si>
    <t>Fair Value Measurements (Notes)</t>
  </si>
  <si>
    <t>Fair Value Disclosures [Abstract]</t>
  </si>
  <si>
    <t>Fair Value Measurements</t>
  </si>
  <si>
    <t>Fair Value Measurements As more fully discussed in Note 13 to the Consolidated Financial Statements included in EOG's 2017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June 30, 2018 and December 31, 2017 (in millions): Fair Value Measurements Using: Quoted Prices in Active Markets (Level 1) Significant Other Observable Inputs (Level 2) Significant Unobservable Inputs (Level 3) Total At June 30, 2018 Financial Assets: Natural Gas Swaps $ — $ — $ — $ — Natural Gas Options — 2 — 2 Crude Oil Basis Swaps — 83 — 83 Financial Liabilities: Crude Oil Swaps $ — $ 261 $ — $ 261 At December 31, 2017 Financial Assets: Natural Gas Swaps $ — $ 2 $ — $ 2 Natural Gas Options/Collars — 6 — 6 Financial Liabilities: Crude Oil Swaps $ — $ 38 $ — $ 38 Crude Oil Basis Swaps — 19 — 19 The estimated fair value of commodity derivative contract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Proved oil and gas properties and other assets with a carrying amount of $163 million were written down to their fair value of $131 million , resulting in pretax impairment charges of $32 million for the six months ended June 30, 2018 . Included in the $32 million pretax impairment charges are $21 million for a commodity price-related write-down of other assets. EOG utilized average prices per acre from comparable market transactions as the basis for determining the fair value of unproved properties received in non-cash property exchanges. See Note 4. Fair Value of Debt. At June 30, 2018 and December 31, 2017 , EOG had outstanding $6,390 million aggregate principal amount of senior notes, which had estimated fair values at such dates of approximately $6,419 million and $6,602 million , respectively. The estimated fair value of debt was based upon quoted market prices and, where such prices were not available, other observable (Level 2) inputs regarding interest rates available to EOG at the end of each respective period.</t>
  </si>
  <si>
    <t>Risk Management Activities (Notes)</t>
  </si>
  <si>
    <t>Derivative Instruments and Hedging Activities Disclosure [Abstract]</t>
  </si>
  <si>
    <t>Risk Management Activities</t>
  </si>
  <si>
    <t xml:space="preserve"> Risk Management Activities Commodity Price Risk . As more fully discussed in Note 12 to the Consolidated Financial Statements included in EOG's 2017 Annual Report,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ommodity Derivative Contracts. Prices received by EOG for its crude oil production generally vary from U.S. New York Mercantile Exchange (NYMEX) West Texas Intermediate prices due to adjustments for delivery location (basis) and other factors. EOG has entered into crude oil basis swap contracts in order to fix the differential between pricing in Midland, Texas, and Cushing, Oklahoma (Midland Differential). Presented below is a comprehensive summary of EOG's Midland Differential basis swap contracts for the six months ended June 30, 2018 . The weighted average price differential expressed in dollars per barrel ($/Bbl) represents the amount of reduction to Cushing, Oklahoma, prices for the notional volumes expressed in barrels per day (Bbld) covered by the basis swap contracts. Midland Differential Basis Swap Contracts Volume (Bbld) Weighted Average Price Differential ($/Bbl) 2018 January 1, 2018 through July 31, 2018 (closed) 15,000 $ 1.063 August 1, 2018 through December 31, 2018 15,000 1.063 2019 January 1, 2019 through December 31, 2019 20,000 $ 1.075 EOG has also entered into crude oil basis swap contracts in order to fix the differential between pricing in the U.S. Gulf Coast and Cushing, Oklahoma (Gulf Coast Differential). Presented below is a comprehensive summary of EOG's Gulf Coast Differential basis swap contracts for the six months ended June 30, 2018 . The weighted average price differential expressed in $/Bbl represents the amount of addition to Cushing, Oklahoma, prices for the notional volumes expressed in Bbld covered by the basis swap contracts. Gulf Coast Differential Basis Swap Contracts Volume (Bbld) Weighted Average Price Differential ($/Bbl) 2018 January 1, 2018 through July 31, 2018 (closed) 37,000 $ 3.818 August 1, 2018 through December 31, 2018 37,000 3.818 2019 January 1, 2019 through December 31, 2019 8,000 $ 5.660 Presented below is a comprehensive summary of EOG's crude oil price swap contracts for the six months ended June 30, 2018 , with notional volumes expressed in Bbld and prices expressed in $/Bbl. Crude Oil Price Swap Contracts Volume (Bbld) Weighted Average Price ($/Bbl) 2018 January 1, 2018 through June 30, 2018 (closed) 134,000 $ 60.04 July 1, 2018 through December 31, 2018 134,000 60.04 Presented below is a comprehensive summary of EOG's natural gas price swap contracts for the six months ended June 30, 2018 , with notional volumes expressed in million British thermal units (MMBtu) per day (MMBtud) and prices expressed in dollars per MMBtu ($/MMBtu). Natural Gas Price Swap Contracts Volume (MMBtud) Weighted Average Price ($/MMBtu) 2018 March 1, 2018 through July 31, 2018 (closed) 35,000 $ 3.00 August 1, 2018 through November 30, 2018 35,000 3.00 EOG has sold call options which establish a ceiling price for the sale of notional volumes of natural gas as specified in the call option contracts. The call options require that EOG pay the difference between the call option strike price and either the average or last business day NYMEX Henry Hub natural gas price for the contract month (Henry Hub Index Price) in the event the Henry Hub Index Price is above the call option strike price. In addition, EOG has purchased put options which establish a floor price for the sale of notional volumes of natural gas as specified in the put option contracts. The put options grant EOG the right to receive the difference between the put option strike price and the Henry Hub Index Price in the event the Henry Hub Index Price is below the put option strike price. Presented below is a comprehensive summary of EOG's natural gas call and put option contracts for the six months ended June 30, 2018 , with notional volumes expressed in MMBtud and prices expressed in $/MMBtu. Natural Gas Option Contracts Call Options Sold Put Options Purchased Volume (MMBtud) Weighted Volume (MMBtud) Weighted 2018 March 1, 2018 through July 31, 2018 (closed) 120,000 $ 3.38 96,000 $ 2.94 August 1, 2018 through November 30, 2018 120,000 3.38 96,000 2.94 The following table sets forth the amounts and classification of EOG's outstanding financial derivative instruments at June 30, 2018 and December 31, 2017 . Certain amounts may be presented on a net basis on the Condensed Consolidated Financial Statements when such amounts are with the same counterparty and subject to a master netting arrangement (in millions): Fair Value at Description Location on Balance Sheet June 30, 2018 December 31, 2017 Asset Derivatives Crude oil and natural gas derivative contracts - Current portion Assets from Price Risk Management Activities $ 2 $ 8 Noncurrent portion Other Assets 17 — Liability Derivatives Crude oil and natural gas derivative contracts - Current portion Liabilities from Price Risk Management Activities (1) $ 195 $ 50 Noncurrent portion Other Liabilities — 7 (1) The current portion of Liabilities from Price Risk Management Activities consists of gross liabilities of $261 million , partially offset by gross assets of $66 million at June 30, 2018, and gross liabilities of $55 million , partially offset by gross assets of $5 million at December 31, 2017. Credit Risk. Notional contract amounts are used to express the magnitude of a financial derivative. The amounts potentially subject to credit risk, in the event of nonperformance by the counterparties, are equal to the fair value of such contracts (see Note 11).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ll of EOG's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liability position at June 30, 2018 and December 31, 2017 . EOG had no collateral posted and held no collateral at June 30, 2018 and December 31, 2017 .</t>
  </si>
  <si>
    <t>Acquisitions and Divestitures (Notes)</t>
  </si>
  <si>
    <t>Discontinued Operations and Disposal Groups [Abstract]</t>
  </si>
  <si>
    <t>Acquisitions and Divestitures</t>
  </si>
  <si>
    <t>Acquisitions and Divestitures During the six months ended June 30, 2018 , EOG recognized a net loss on asset dispositions of $(21) million , primarily due to non-cash exchanges of unproved leasehold in New Mexico and Wyoming as well as the disposition of inventory and other assets, and received proceeds of approximately $8 million . During the six months ended June 30, 2017 , EOG recognized a net loss on asset dispositions of $(26) million and received proceeds of approximately $175 million primarily from the sale of producing assets, unproved leasehold and other property, plant and equipment in Oklahoma and Texas.</t>
  </si>
  <si>
    <t>Summary of Significant Accounting Policies (Tables)</t>
  </si>
  <si>
    <t>Schedule of Impact of Adoption of New Revenue Recognition Standard (Tables)</t>
  </si>
  <si>
    <t>The impacts of the adoption of ASU 2014-09 for the three and six months ended June 30, 2018, were as follows (in thousands): Three Months Ended Six Months Ended As Reported Amounts Without Adoption of ASU 2014-09 Effect of Change As Reported Amounts Without Adoption of ASU 2014-09 Effect of Change Operating Revenues and Other Crude Oil and Condensate $ 2,377,528 $ 2,377,528 $ — $ 4,478,836 $ 4,478,836 $ — Natural Gas Liquids 286,354 284,898 1,456 507,769 504,543 3,226 Natural Gas 300,845 257,652 43,193 600,611 514,273 86,338 Gathering, Processing and Marketing 1,436,436 1,431,077 5,359 2,538,258 2,527,313 10,945 Total Operating Revenues and Other 4,238,077 4,188,069 50,008 7,919,239 7,818,730 100,509 Operating Expenses Gathering and Processing Costs 109,169 64,520 44,649 210,514 120,950 89,564 Marketing Costs 1,420,463 1,415,104 5,359 2,526,853 2,515,908 10,945 Total Operating Expenses 3,273,146 3,223,138 50,008 6,079,720 5,979,211 100,509 Operating Income 964,931 964,931 — 1,839,519 1,839,519 —</t>
  </si>
  <si>
    <t>Stock-Based Compensation (Tables)</t>
  </si>
  <si>
    <t>Schedule of Employee Service Share-based Compensation, Allocation of Recognized Period Costs</t>
  </si>
  <si>
    <t>Stock-based compensation expense is included on the Condensed Consolidated Statements of Income and Comprehensive Income based upon the job function of the employees receiving the grants as follows (in millions): Three Months Ended Six Months Ended 2018 2017 2018 2017 Lease and Well $ 11.4 $ 9.6 $ 24.2 $ 20.5 Gathering and Processing Costs 0.1 0.2 0.2 0.4 Exploration Costs 5.7 5.3 12.6 11.5 General and Administrative 14.6 12.5 30.3 25.7 Total $ 31.8 $ 27.6 $ 67.3 $ 58.1</t>
  </si>
  <si>
    <t>Weighted Average Fair Values and Valuation Assumptions</t>
  </si>
  <si>
    <t>Weighted average fair values and valuation assumptions used to value stock option, SAR and ESPP grants during the six -month periods ended June 30, 2018 and 2017 are as follows: Stock Options/SARs ESPP Six Months Ended Six Months Ended 2018 2017 2018 2017 Weighted Average Fair Value of Grants $ 29.18 $ 26.64 $ 23.27 $ 24.28 Expected Volatility 28.88 % 30.46 % 22.04 % 30.33 % Risk-Free Interest Rate 2.23 % 1.39 % 1.60 % 0.65 % Dividend Yield 0.67 % 0.68 % 0.66 % 0.69 % Expected Life 5.0 years 5.3 years 0.5 years 0.5 years</t>
  </si>
  <si>
    <t>Stock Options and SARs Transactions</t>
  </si>
  <si>
    <t>The following table sets forth stock option and SAR transactions for the six -month periods ended June 30, 2018 and 2017 (stock options and SARs in thousands): Six Months Ended Six Months Ended Number of Stock Options/SARs Weighted Average Grant Price Number of Stock Options/SARs Weighted Average Grant Price Outstanding at January 1 9,103 $ 83.89 9,850 $ 75.53 Granted 32 110.17 16 96.41 Exercised (1) (1,662 ) 71.33 (783 ) 57.05 Forfeited (124 ) 92.07 (189 ) 89.40 Outstanding at June 30 (2) 7,349 $ 86.71 8,894 $ 76.90 Vested or Expected to Vest (3) 7,006 $ 86.44 8,594 $ 76.53 Exercisable at June 30 (4) 2,938 $ 78.74 4,973 $ 68.43 (1) The total intrinsic value of stock options/SARs exercised for the six months ended June 30, 2018 and 2017 was $74.5 million and $33.5 million , respectively. The intrinsic value is based upon the difference between the market price of EOG's common stock on the date of exercise and the grant price of the stock options/SARs. (2) The total intrinsic value of stock options/SARs outstanding at June 30, 2018 and 2017 was $277.2 million and $147.8 million , respectively. At June 30, 2018 and 2017 , the weighted average remaining contractual life was 4.3 years and 3.6 years , respectively. (3) The total intrinsic value of stock options/SARs vested or expected to vest at June 30, 2018 and 2017 was $266.2 million and $145.7 million , respectively. At June 30, 2018 and 2017 , the weighted average remaining contractual life was 4.3 years and 3.5 years , respectively. (4) The total intrinsic value of stock options/SARs exercisable at June 30, 2018 and 2017 was $134.2 million and $120.9 million , respectively. At June 30, 2018 and 2017 , the weighted average remaining contractual life was 2.7 years and 2.2 years , respectively.</t>
  </si>
  <si>
    <t>Restricted Stock and Restricted Stock Unit Transactions</t>
  </si>
  <si>
    <t>The following table sets forth restricted stock and restricted stock unit transactions for the six -month periods ended June 30, 2018 and 2017 (shares and units in thousands): Six Months Ended Six Months Ended Number of Shares and Units Weighted Average Grant Date Fair Value Number of Shares and Units Weighted Average Grant Date Fair Value Outstanding at January 1 3,905 $ 88.57 3,962 $ 79.63 Granted 309 103.52 437 98.97 Released (1) (331 ) 69.55 (407 ) 63.20 Forfeited (120 ) 91.28 (143 ) 83.92 Outstanding at June 30 (2) 3,763 $ 91.39 3,849 $ 83.40 (1) The total intrinsic value of restricted stock and restricted stock units released for the six months ended June 30, 2018 and 2017 was $34.9 million and $40.4 million , respectively. The intrinsic value is based upon the closing price of EOG's common stock on the date the restricted stock and restricted stock units are released. (2) The total intrinsic value of restricted stock and restricted stock units outstanding at June 30, 2018 and 2017 was $468.2 million and $348.4 million , respectively.</t>
  </si>
  <si>
    <t>Weighted Average Fair Values and Valuation Assumptions for Performance Award Grants</t>
  </si>
  <si>
    <t xml:space="preserve">The following table sets forth the Performance Awards transactions for the six -month periods ended June 30, 2018 and 2017 : Six Months Ended Six Months Ended Number of Units Weighted Average Price per Grant Date Number of Units Weighted Average Price per Grant Date Outstanding at January 1 502,331 $ 90.96 545,290 $ 80.92 Granted — — — — Granted for Performance Multiple (1) 71,805 101.87 118,834 84.43 Released (2) — — (89,224 ) 84.43 Forfeited — — — — Outstanding at June 30 (3) 574,136 (4) $ 92.33 574,900 $ 81.10 (1) Upon completion of the Performance Period for the Performance Awards granted in 2014 and 2013, a performance multiple of 200% was applied to each of the grants resulting in additional grants of Performance Awards in February 2018 and February 2017, respectively. (2) The total intrinsic value of Performance Awards released during the six months ended June 30, 2017 was approximately $9.0 million . The intrinsic value is based upon the closing price of EOG's common stock on the date the Performance Awards are released. (3) The total intrinsic value of Performance Awards outstanding at June 30, 2018 and 2017 was approximately $71.4 million and $52.0 million , respectively. (4) Upon the application of the relevant performance multiple at the completion of each of the remaining Performance Periods, a minimum of 292,054 and a maximum of 856,218 Performance Awards could be outstanding. </t>
  </si>
  <si>
    <t>Net Income Per Share (Tables)</t>
  </si>
  <si>
    <t>Computation of Net Income Per Share</t>
  </si>
  <si>
    <t>The following table sets forth the computation of Net Income Per Share for the three -month and six -month periods ended June 30, 2018 and 2017 (in thousands, except per share data): Three Months Ended Six Months Ended 2018 2017 2018 2017 Numerator for Basic and Diluted Earnings Per Share - Net Income $ 696,731 $ 23,053 $ 1,335,320 $ 51,570 Denominator for Basic Earnings Per Share - Weighted Average Shares 576,135 574,439 575,953 574,162 Potential Dilutive Common Shares - Stock Options/SARs 1,365 1,452 1,237 1,669 Restricted Stock/Units and Performance Units/Stock 2,875 2,592 2,817 2,742 Denominator for Diluted Earnings Per Share - Adjusted Diluted Weighted Average Shares 580,375 578,483 580,007 578,573 Net Income Per Share Basic $ 1.21 $ 0.04 $ 2.32 $ 0.09 Diluted $ 1.20 $ 0.04 $ 2.30 $ 0.09</t>
  </si>
  <si>
    <t>Supplemental Cash Flow Information (Tables)</t>
  </si>
  <si>
    <t>Net Cash Paid For Interest and Income Taxes</t>
  </si>
  <si>
    <t>Net cash paid for interest and income taxes was as follows for the six -month periods ended June 30, 2018 and 2017 (in thousands): Six Months Ended 2018 2017 Interest (1) $ 133,148 $ 136,733 Income Taxes, Net of Refunds Received $ 62,777 $ 98,157 (1) Net of capitalized interest of $11 million and $14 million for the six months ended June 30, 2018 and 2017 , respectively.</t>
  </si>
  <si>
    <t>Segment Information (Tables)</t>
  </si>
  <si>
    <t>Selected Financial Information by Reportable Segment</t>
  </si>
  <si>
    <t xml:space="preserve">Selected financial information by reportable segment is presented below for the three -month and six -month periods ended June 30, 2018 and 2017 (in thousands): Three Months Ended Six Months Ended 2018 2017 2018 2017 Operating Revenues and Other United States $ 4,114,610 $ 2,530,885 $ 7,685,744 $ 5,050,734 Trinidad 81,611 72,299 162,624 146,222 Other International (1) 41,856 9,288 70,871 26,081 Total $ 4,238,077 $ 2,612,472 $ 7,919,239 $ 5,223,037 Operating Income (Loss) United States $ 946,883 $ 130,314 $ 1,792,736 $ 249,845 Trinidad 27,821 32,360 68,118 48,773 Other International (1) (9,773 ) (34,766 ) (21,335 ) (62,964 ) Total 964,931 127,908 1,839,519 235,654 Reconciling Items Other Income (Expense), Net (8,551 ) 4,972 (7,824 ) 8,123 Interest Expense, Net (63,444 ) (70,413 ) (125,400 ) (141,928 ) Income Before Income Taxes $ 892,936 $ 62,467 $ 1,706,295 $ 101,849 (1) Other International primarily consists of EOG's United Kingdom, China and Canada operations. </t>
  </si>
  <si>
    <t>Assets by Reportable Segment</t>
  </si>
  <si>
    <t>Total assets by reportable segment are presented below at June 30, 2018 and December 31, 2017 (in thousands): At June 30, 2018 At December 31, 2017 Total Assets United States $ 31,114,907 $ 28,312,599 Trinidad 624,358 974,477 Other International (1) 353,115 546,002 Total $ 32,092,380 $ 29,833,078 (1) Other International primarily consists of EOG's United Kingdom, China and Canada operations.</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six -month periods ended June 30, 2018 and 2017 (in thousands): Six Months Ended 2018 2017 Carrying Amount at January 1 $ 946,848 $ 912,926 Liabilities Incurred 25,496 19,276 Liabilities Settled (1) (8,184 ) (28,726 ) Accretion 17,941 17,010 Revisions (148 ) 3,646 Foreign Currency Translations (547 ) 3,808 Carrying Amount at June 30 $ 981,406 $ 927,940 Current Portion $ 18,892 $ 33,922 Noncurrent Portion $ 962,514 $ 894,018 (1) Includes settlements related to asset sales.</t>
  </si>
  <si>
    <t>Exploratory Well Costs (Tables)</t>
  </si>
  <si>
    <t>Net Changes In Capitalized Exploratory Well Costs</t>
  </si>
  <si>
    <t>EOG's net changes in capitalized exploratory well costs for the six -month period ended June 30, 2018 , are presented below (in thousands): Six Months Ended Balance at January 1 $ 2,167 Additions Pending the Determination of Proved Reserves 3,512 Reclassifications to Proved Properties (5,250 ) Costs Charged to Expense (429 ) Balance at June 30 $ —</t>
  </si>
  <si>
    <t>Fair Value Measurements (Tables)</t>
  </si>
  <si>
    <t>Fair Value Assets and Liabilities Measured On Recurring Basis</t>
  </si>
  <si>
    <t>The following table provides fair value measurement information within the fair value hierarchy for certain of EOG's financial assets and liabilities carried at fair value on a recurring basis at June 30, 2018 and December 31, 2017 (in millions): Fair Value Measurements Using: Quoted Prices in Active Markets (Level 1) Significant Other Observable Inputs (Level 2) Significant Unobservable Inputs (Level 3) Total At June 30, 2018 Financial Assets: Natural Gas Swaps $ — $ — $ — $ — Natural Gas Options — 2 — 2 Crude Oil Basis Swaps — 83 — 83 Financial Liabilities: Crude Oil Swaps $ — $ 261 $ — $ 261 At December 31, 2017 Financial Assets: Natural Gas Swaps $ — $ 2 $ — $ 2 Natural Gas Options/Collars — 6 — 6 Financial Liabilities: Crude Oil Swaps $ — $ 38 $ — $ 38 Crude Oil Basis Swaps — 19 — 19</t>
  </si>
  <si>
    <t>Risk Management Activities (Tables)</t>
  </si>
  <si>
    <t>Derivatives, Fair Value [Line Items]</t>
  </si>
  <si>
    <t>Schedule of Derivative Instruments in Statement of Financial Position, Fair Value [Table Text Block]</t>
  </si>
  <si>
    <t xml:space="preserve">The following table sets forth the amounts and classification of EOG's outstanding financial derivative instruments at June 30, 2018 and December 31, 2017 . Certain amounts may be presented on a net basis on the Condensed Consolidated Financial Statements when such amounts are with the same counterparty and subject to a master netting arrangement (in millions): Fair Value at Description Location on Balance Sheet June 30, 2018 December 31, 2017 Asset Derivatives Crude oil and natural gas derivative contracts - Current portion Assets from Price Risk Management Activities $ 2 $ 8 Noncurrent portion Other Assets 17 — Liability Derivatives Crude oil and natural gas derivative contracts - Current portion Liabilities from Price Risk Management Activities (1) $ 195 $ 50 Noncurrent portion Other Liabilities — 7 (1) The current portion of Liabilities from Price Risk Management Activities consists of gross liabilities of $261 million , partially offset by gross assets of $66 million at June 30, 2018, and gross liabilities of $55 million , partially offset by gross assets of $5 million at December 31, 2017. </t>
  </si>
  <si>
    <t>Crude Oil [Member] | Midland Differential Basis Swaps [Member]</t>
  </si>
  <si>
    <t>Schedule of Derivative Instruments</t>
  </si>
  <si>
    <t>Presented below is a comprehensive summary of EOG's Midland Differential basis swap contracts for the six months ended June 30, 2018 . The weighted average price differential expressed in dollars per barrel ($/Bbl) represents the amount of reduction to Cushing, Oklahoma, prices for the notional volumes expressed in barrels per day (Bbld) covered by the basis swap contracts. Midland Differential Basis Swap Contracts Volume (Bbld) Weighted Average Price Differential ($/Bbl) 2018 January 1, 2018 through July 31, 2018 (closed) 15,000 $ 1.063 August 1, 2018 through December 31, 2018 15,000 1.063 2019 January 1, 2019 through December 31, 2019 20,000 $ 1.075</t>
  </si>
  <si>
    <t>Crude Oil [Member] | Gulf Coast Differential Basis Swap [Member]</t>
  </si>
  <si>
    <t>Presented below is a comprehensive summary of EOG's Gulf Coast Differential basis swap contracts for the six months ended June 30, 2018 . The weighted average price differential expressed in $/Bbl represents the amount of addition to Cushing, Oklahoma, prices for the notional volumes expressed in Bbld covered by the basis swap contracts. Gulf Coast Differential Basis Swap Contracts Volume (Bbld) Weighted Average Price Differential ($/Bbl) 2018 January 1, 2018 through July 31, 2018 (closed) 37,000 $ 3.818 August 1, 2018 through December 31, 2018 37,000 3.818 2019 January 1, 2019 through December 31, 2019 8,000 $ 5.660</t>
  </si>
  <si>
    <t>Crude Oil [Member] | Price Swaps [Member]</t>
  </si>
  <si>
    <t>Presented below is a comprehensive summary of EOG's crude oil price swap contracts for the six months ended June 30, 2018 , with notional volumes expressed in Bbld and prices expressed in $/Bbl. Crude Oil Price Swap Contracts Volume (Bbld) Weighted Average Price ($/Bbl) 2018 January 1, 2018 through June 30, 2018 (closed) 134,000 $ 60.04 July 1, 2018 through December 31, 2018 134,000 60.04</t>
  </si>
  <si>
    <t>Natural Gas [Member] | Price Swaps [Member]</t>
  </si>
  <si>
    <t>Presented below is a comprehensive summary of EOG's natural gas price swap contracts for the six months ended June 30, 2018 , with notional volumes expressed in million British thermal units (MMBtu) per day (MMBtud) and prices expressed in dollars per MMBtu ($/MMBtu). Natural Gas Price Swap Contracts Volume (MMBtud) Weighted Average Price ($/MMBtu) 2018 March 1, 2018 through July 31, 2018 (closed) 35,000 $ 3.00 August 1, 2018 through November 30, 2018 35,000 3.00</t>
  </si>
  <si>
    <t>Natural Gas [Member] | Options [Member]</t>
  </si>
  <si>
    <t>Presented below is a comprehensive summary of EOG's natural gas call and put option contracts for the six months ended June 30, 2018 , with notional volumes expressed in MMBtud and prices expressed in $/MMBtu. Natural Gas Option Contracts Call Options Sold Put Options Purchased Volume (MMBtud) Weighted Volume (MMBtud) Weighted 2018 March 1, 2018 through July 31, 2018 (closed) 120,000 $ 3.38 96,000 $ 2.94 August 1, 2018 through November 30, 2018 120,000 3.38 96,000 2.94</t>
  </si>
  <si>
    <t>Summary of Significant Accounting Policies (Details) - USD ($) $ in Thousands</t>
  </si>
  <si>
    <t>Jan. 01, 2018</t>
  </si>
  <si>
    <t>Total Operating Revenues and Other</t>
  </si>
  <si>
    <t>Total Operating Expenses</t>
  </si>
  <si>
    <t>Operating Income (Loss)</t>
  </si>
  <si>
    <t>Accounts Receivable From Contracts With Customers</t>
  </si>
  <si>
    <t>Amounts Without Adoption of ASU 2014-09 [Member]</t>
  </si>
  <si>
    <t>Effect of Change [Member]</t>
  </si>
  <si>
    <t>Stock-Based Compensation (Details) - USD ($) $ / shares in Units, $ in Thousands</t>
  </si>
  <si>
    <t>Stock Options/SARs and Employee Stock Purchase Plan (ESPP) Disclosures [Line Items]</t>
  </si>
  <si>
    <t>Compensation expense related to the company's stock-based compensation plans</t>
  </si>
  <si>
    <t>Common Shares Available for Grant</t>
  </si>
  <si>
    <t>Stock Options and SARs [Member]</t>
  </si>
  <si>
    <t>Stock-based compensation expense related to stock options, SAR and ESPP grants</t>
  </si>
  <si>
    <t>Unrecognized compensation expense</t>
  </si>
  <si>
    <t>Weighted average period over which unrecognized compensation expense will be recognized (in years)</t>
  </si>
  <si>
    <t>1 year 10 months 24 days</t>
  </si>
  <si>
    <t>Weighted Average Fair Values And Valuation Assumptions Used To Value Stock Option/SARs, ESPP, and Performance Units/Stock Stock-Based Compensation [Abstract]</t>
  </si>
  <si>
    <t>Weighted Average Fair Value of Grants (price per share)</t>
  </si>
  <si>
    <t>Expected Volatility (in hundredths)</t>
  </si>
  <si>
    <t>28.88%</t>
  </si>
  <si>
    <t>30.46%</t>
  </si>
  <si>
    <t>Risk-Free Interest Rate (in hundredths)</t>
  </si>
  <si>
    <t>2.23%</t>
  </si>
  <si>
    <t>1.39%</t>
  </si>
  <si>
    <t>Dividend Yield (in hundredths)</t>
  </si>
  <si>
    <t>0.67%</t>
  </si>
  <si>
    <t>0.68%</t>
  </si>
  <si>
    <t>Expected Life (in years)</t>
  </si>
  <si>
    <t>5 years</t>
  </si>
  <si>
    <t>5 years 3 months 18 days</t>
  </si>
  <si>
    <t>Stock Options and SARs Rollforward [Abstract]</t>
  </si>
  <si>
    <t>Outstanding at January 1 (in shares)</t>
  </si>
  <si>
    <t>Granted (in shares)</t>
  </si>
  <si>
    <t>Exercised (1) (in shares)</t>
  </si>
  <si>
    <t>[1]</t>
  </si>
  <si>
    <t>Forfeited (in shares)</t>
  </si>
  <si>
    <t>Outstanding at June 30 (2) (in shares)</t>
  </si>
  <si>
    <t>[2]</t>
  </si>
  <si>
    <t>Stock Options and SARs Vested or Expected to Vest (in shares)</t>
  </si>
  <si>
    <t>[3]</t>
  </si>
  <si>
    <t>Stock Options and SARs Exercisable at September 30 (in shares)</t>
  </si>
  <si>
    <t>[4]</t>
  </si>
  <si>
    <t>Intrinsic Value of Stock Options/SARs Exercised</t>
  </si>
  <si>
    <t>Intrinsic Value of Stock Options/SARs Outstanding</t>
  </si>
  <si>
    <t>Weighted Average Remaining Contractual Life for Stock Options/SARs Outstanding</t>
  </si>
  <si>
    <t>4 years 3 months 18 days</t>
  </si>
  <si>
    <t>3 years 7 months 6 days</t>
  </si>
  <si>
    <t>Intrinsic Value of Stock Options/SARs Vested or Expected to Vest</t>
  </si>
  <si>
    <t>Weighted average remaining contractual life for stock options/SARs vested or expected to vest (in years)al Term</t>
  </si>
  <si>
    <t>3 years 6 months</t>
  </si>
  <si>
    <t>Aggregate Intrinsic Value for Exercisable Units</t>
  </si>
  <si>
    <t>Weighted average remaining contractual life for exercisable options/SARs (in years)</t>
  </si>
  <si>
    <t>2 years 8 months 12 days</t>
  </si>
  <si>
    <t>2 years 2 months 12 days</t>
  </si>
  <si>
    <t>Weighted Average Grant Price Stock Option and SARs [Rollforward]</t>
  </si>
  <si>
    <t>Outstanding at January 1 (price per share)</t>
  </si>
  <si>
    <t>Granted (price per share)</t>
  </si>
  <si>
    <t>Exercised (1) (price per share)</t>
  </si>
  <si>
    <t>Forfeited (price per share)</t>
  </si>
  <si>
    <t>Outstanding at June 30 (2) (price per share)</t>
  </si>
  <si>
    <t>Vested or Expected to Vest (3) (price per share)</t>
  </si>
  <si>
    <t>Exercisable at June 30 (4) (price per share)</t>
  </si>
  <si>
    <t>ESPP [Member]</t>
  </si>
  <si>
    <t>22.04%</t>
  </si>
  <si>
    <t>30.33%</t>
  </si>
  <si>
    <t>1.60%</t>
  </si>
  <si>
    <t>0.65%</t>
  </si>
  <si>
    <t>0.66%</t>
  </si>
  <si>
    <t>0.69%</t>
  </si>
  <si>
    <t>6 months</t>
  </si>
  <si>
    <t>Restricted Stock And Restricted Stock Units [Member]</t>
  </si>
  <si>
    <t>2 years 1 month 6 days</t>
  </si>
  <si>
    <t>Intrinsic value released during the year</t>
  </si>
  <si>
    <t>Aggregate intrinsic value of stock and units outstanding</t>
  </si>
  <si>
    <t>Restricted Stock/Restricted Stock Units [Roll Forward]</t>
  </si>
  <si>
    <t>Share-Based Compensation Arrangement By Restricted Stock And Restricted Stock Units Compensation Cost</t>
  </si>
  <si>
    <t>Released (1) (in shares)</t>
  </si>
  <si>
    <t>[5]</t>
  </si>
  <si>
    <t>[6]</t>
  </si>
  <si>
    <t>Weighted Average Grant Price Restricted Stock and Restricted Stock Units [Roll Forward]</t>
  </si>
  <si>
    <t>Released (1) (price per share)</t>
  </si>
  <si>
    <t>Performance Units and Performance Stock [Member]</t>
  </si>
  <si>
    <t>1 year 6 months</t>
  </si>
  <si>
    <t>Minimum Performance Units and Stock Allowed to be Outstanding</t>
  </si>
  <si>
    <t>Maximum Performance Units and Stock Allowed to be Outstanding</t>
  </si>
  <si>
    <t>Granted for Performance Multiple (1)</t>
  </si>
  <si>
    <t>[7]</t>
  </si>
  <si>
    <t>[8]</t>
  </si>
  <si>
    <t>[9]</t>
  </si>
  <si>
    <t>[10]</t>
  </si>
  <si>
    <t>Granted for Performance Multiple (1) (in dollars per share)</t>
  </si>
  <si>
    <t>Performance Units and Performance Stock Disclosures [Abstract]</t>
  </si>
  <si>
    <t>Performance Period for Performance Units and Shares</t>
  </si>
  <si>
    <t>3 years</t>
  </si>
  <si>
    <t>Minimum Performance Multiple at the Completion of the Performance Period</t>
  </si>
  <si>
    <t>0.00%</t>
  </si>
  <si>
    <t>Maximum Performance Multiple at the Completion of the Performance Period</t>
  </si>
  <si>
    <t>200.00%</t>
  </si>
  <si>
    <t>Lease And Well [Member]</t>
  </si>
  <si>
    <t>Gathering And Processing Costs [Member]</t>
  </si>
  <si>
    <t>Exploration Costs [Member]</t>
  </si>
  <si>
    <t>General And Administrative [Member]</t>
  </si>
  <si>
    <t>The total intrinsic value of stock options/SARs exercised for the six months ended June 30, 2018 and 2017 was $74.5 million and $33.5 million, respectively. The intrinsic value is based upon the difference between the market price of EOG's common stock on the date of exercise and the grant price of the stock options/SARs.</t>
  </si>
  <si>
    <t>The total intrinsic value of stock options/SARs outstanding at June 30, 2018 and 2017 was $277.2 million and $147.8 million, respectively. At June 30, 2018 and 2017, the weighted average remaining contractual life was 4.3 years and 3.6 years, respectively.</t>
  </si>
  <si>
    <t>The total intrinsic value of stock options/SARs vested or expected to vest at June 30, 2018 and 2017 was $266.2 million and $145.7 million, respectively. At June 30, 2018 and 2017, the weighted average remaining contractual life was 4.3 years and 3.5 years, respectively.</t>
  </si>
  <si>
    <t>The total intrinsic value of stock options/SARs exercisable at June 30, 2018 and 2017 was $134.2 million and $120.9 million, respectively. At June 30, 2018 and 2017, the weighted average remaining contractual life was 2.7 years and 2.2 years, respectively.</t>
  </si>
  <si>
    <t>The total intrinsic value of restricted stock and restricted stock units released for the six months ended June 30, 2018 and 2017 was $34.9 million and $40.4 million, respectively. The intrinsic value is based upon the closing price of EOG's common stock on the date the restricted stock and restricted stock units are released.</t>
  </si>
  <si>
    <t>The total intrinsic value of restricted stock and restricted stock units outstanding at June 30, 2018 and 2017 was $468.2 million and $348.4 million, respectively.</t>
  </si>
  <si>
    <t>Upon completion of the Performance Period for the Performance Awards granted in 2014 and 2013, a performance multiple of 200% was applied to each of the grants resulting in additional grants of Performance Awards in February 2018 and February 2017, respectively.</t>
  </si>
  <si>
    <t>The total intrinsic value of Performance Awards released during the six months ended June 30, 2017 was approximately $9.0 million.</t>
  </si>
  <si>
    <t>The total intrinsic value of Performance Awards outstanding at June 30, 2018 and 2017 was approximately $71.4 million and $52.0 million, respectively.</t>
  </si>
  <si>
    <t>Upon the application of the relevant performance multiple at the completion of each of the remaining Performance Periods, a minimum of 292,054 and a maximum of 856,218 Performance Awards could be outstanding.</t>
  </si>
  <si>
    <t>Net Income Per Share (Details) - USD ($) $ / shares in Units, shares in Thousands, $ in Thousands</t>
  </si>
  <si>
    <t>Numerator for Basic and Diluted Earnings Per Share - [Abstract]</t>
  </si>
  <si>
    <t>Denominator for Basic Earnings Per Share - [Abstract]</t>
  </si>
  <si>
    <t>Weighted Average Shares</t>
  </si>
  <si>
    <t>Denominator for Diluted Earnings Per Share - [Abstract]</t>
  </si>
  <si>
    <t>Adjusted Diluted Weighted Average Shares</t>
  </si>
  <si>
    <t>Antidilutive Securities Excluded from Computation of Earnings Per Share [Abstract]</t>
  </si>
  <si>
    <t>Anti-dilutive Securities excluded from Diluted Earnings Per Share Calculation</t>
  </si>
  <si>
    <t>Stock Options And SARs [Member]</t>
  </si>
  <si>
    <t>Potential Dilutive Common Shares - [Abstract]</t>
  </si>
  <si>
    <t>Common Shares Attributable to Dilutive Effect of Share-Based Payment Arrangments</t>
  </si>
  <si>
    <t>Restricted Stock/Units and Performance Units/Stock [Member]</t>
  </si>
  <si>
    <t>Supplemental Cash Flow Information (Details) - USD ($) $ in Thousands</t>
  </si>
  <si>
    <t>Income Taxes, Net of Refunds Received</t>
  </si>
  <si>
    <t>Interest Costs Capitalized</t>
  </si>
  <si>
    <t>Accrued Capital Expenditures</t>
  </si>
  <si>
    <t>Non-Cash Property Exchanges</t>
  </si>
  <si>
    <t>Non-Cash Other Property, Plant and Equipment</t>
  </si>
  <si>
    <t>Net of capitalized interest of $11 million and $14 million for the six months ended June 30, 2018 and 2017, respectively.</t>
  </si>
  <si>
    <t>Segment Information (Details) - USD ($) $ in Thousands</t>
  </si>
  <si>
    <t>Schedule of Segment Reporting Information By Segment [Abstract]</t>
  </si>
  <si>
    <t>United States [Member]</t>
  </si>
  <si>
    <t>Trinidad [Member]</t>
  </si>
  <si>
    <t>Other International [Member]</t>
  </si>
  <si>
    <t>Other International primarily consists of EOG's United Kingdom, China and Canada operations.</t>
  </si>
  <si>
    <t>Asset Retirement Obligations (Details) - USD ($) $ in Thousands</t>
  </si>
  <si>
    <t>Carrying Amount at January 1</t>
  </si>
  <si>
    <t>Liabilities Incurred</t>
  </si>
  <si>
    <t>Liabilities Settled (1)</t>
  </si>
  <si>
    <t>Accretion</t>
  </si>
  <si>
    <t>Revisions</t>
  </si>
  <si>
    <t>Foreign Currency Translations</t>
  </si>
  <si>
    <t>Carrying Amount at March 31</t>
  </si>
  <si>
    <t>Current Portion</t>
  </si>
  <si>
    <t>Noncurrent Portion</t>
  </si>
  <si>
    <t>Includes settlements related to asset sales.</t>
  </si>
  <si>
    <t>Exploratory Well Costs (Details) $ in Thousands</t>
  </si>
  <si>
    <t>Jun. 30, 2018USD ($)</t>
  </si>
  <si>
    <t>Capitalized Exploratory Well Costs that are Pending Determination of Proved Reserves [Roll Forward]</t>
  </si>
  <si>
    <t>Balance at January 1</t>
  </si>
  <si>
    <t>Additions Pending the Determination of Proved Reserves</t>
  </si>
  <si>
    <t>Reclassifications to Proved Properties</t>
  </si>
  <si>
    <t>Costs Charged to Expense</t>
  </si>
  <si>
    <t>Balance at June 30</t>
  </si>
  <si>
    <t>Pension and Postretirement Benefits (Details) - USD ($) $ in Millions</t>
  </si>
  <si>
    <t>Defined Benefit and Defined Contribution Plan Disclosure [Line Items]</t>
  </si>
  <si>
    <t>Total Pension Plans Costs</t>
  </si>
  <si>
    <t>Long-Term Debt and Common Stock (Details) - USD ($)</t>
  </si>
  <si>
    <t>Debt Instrument [Abstract]</t>
  </si>
  <si>
    <t>Dividends Common Stock Declared</t>
  </si>
  <si>
    <t>Dividends Payable, Amount Per Share After Increase</t>
  </si>
  <si>
    <t>Line of Credit Facility [Line Items]</t>
  </si>
  <si>
    <t>Weighted average interest rate (in hundredths)</t>
  </si>
  <si>
    <t>1.97%</t>
  </si>
  <si>
    <t>Commercial Paper [Member]</t>
  </si>
  <si>
    <t>Borrowings Outstanding</t>
  </si>
  <si>
    <t>Average Outstanding Amount</t>
  </si>
  <si>
    <t>Uncommitted Credit Facility [Member]</t>
  </si>
  <si>
    <t>Revolving Credit Agreement 2020 [Member]</t>
  </si>
  <si>
    <t>Line of Credit Facility, Maximum Borrowing Capacity</t>
  </si>
  <si>
    <t>Line of Credit Facility, Expiration Date</t>
  </si>
  <si>
    <t>Jul. 21,
		2020</t>
  </si>
  <si>
    <t>Eurodollar [Member] | Revolving Credit Agreement 2020 [Member]</t>
  </si>
  <si>
    <t>3.09%</t>
  </si>
  <si>
    <t>Base Rate [Member] | Revolving Credit Agreement 2020 [Member]</t>
  </si>
  <si>
    <t>5.00%</t>
  </si>
  <si>
    <t>Fair Value Measurements (Details) - USD ($) $ in Millions</t>
  </si>
  <si>
    <t>Proved Oil and Gas Properties, Other Property, Plant and Equipment and Other Assets [Abstract]</t>
  </si>
  <si>
    <t>Proved Oil and Gas Properties and Other Assets Carrying Amount</t>
  </si>
  <si>
    <t>Proved Oil and Gas Properties and Other Assets Written Down During the Period - Fair value at End of Period</t>
  </si>
  <si>
    <t>Pretax Impairment Charges for Proved Oil and Gas Properties and Other Assets</t>
  </si>
  <si>
    <t>Pretax Impairment Charge for a Commodity Price-Related Write-Down of Other Assets</t>
  </si>
  <si>
    <t>Aggregate Principal Amount of Current and Long-Term Debt</t>
  </si>
  <si>
    <t>Estimated Fair Value of Debt</t>
  </si>
  <si>
    <t>Commodity Contract [Member] | Crude Oil [Member] | Price Swaps [Member]</t>
  </si>
  <si>
    <t>Financial Liabilities:</t>
  </si>
  <si>
    <t>Financial and Nonfinancial Liabilities, Fair Value Disclosure</t>
  </si>
  <si>
    <t>Commodity Contract [Member] | Crude Oil [Member] | Price Swaps [Member] | Fair Value, Inputs, Level 1 [Member]</t>
  </si>
  <si>
    <t>Commodity Contract [Member] | Crude Oil [Member] | Price Swaps [Member] | Fair Value, Inputs, Level 2 [Member]</t>
  </si>
  <si>
    <t>Commodity Contract [Member] | Crude Oil [Member] | Price Swaps [Member] | Fair Value, Inputs, Level 3 [Member]</t>
  </si>
  <si>
    <t>Commodity Contract [Member] | Crude Oil [Member] | Basis Swaps [Member]</t>
  </si>
  <si>
    <t>Financial Assets: [Abstract]</t>
  </si>
  <si>
    <t>Assets, Fair Value Disclosure</t>
  </si>
  <si>
    <t>Commodity Contract [Member] | Crude Oil [Member] | Basis Swaps [Member] | Fair Value, Inputs, Level 1 [Member]</t>
  </si>
  <si>
    <t>Commodity Contract [Member] | Crude Oil [Member] | Basis Swaps [Member] | Fair Value, Inputs, Level 2 [Member]</t>
  </si>
  <si>
    <t>Commodity Contract [Member] | Crude Oil [Member] | Basis Swaps [Member] | Fair Value, Inputs, Level 3 [Member]</t>
  </si>
  <si>
    <t>Commodity Contract [Member] | Natural Gas [Member] | Price Swaps [Member]</t>
  </si>
  <si>
    <t>Commodity Contract [Member] | Natural Gas [Member] | Price Swaps [Member] | Fair Value, Inputs, Level 1 [Member]</t>
  </si>
  <si>
    <t>Commodity Contract [Member] | Natural Gas [Member] | Price Swaps [Member] | Fair Value, Inputs, Level 2 [Member]</t>
  </si>
  <si>
    <t>Commodity Contract [Member] | Natural Gas [Member] | Price Swaps [Member] | Fair Value, Inputs, Level 3 [Member]</t>
  </si>
  <si>
    <t>Commodity Contract [Member] | Natural Gas [Member] | Commodity Option [Member]</t>
  </si>
  <si>
    <t>Commodity Contract [Member] | Natural Gas [Member] | Commodity Option [Member] | Fair Value, Inputs, Level 1 [Member]</t>
  </si>
  <si>
    <t>Commodity Contract [Member] | Natural Gas [Member] | Commodity Option [Member] | Fair Value, Inputs, Level 2 [Member]</t>
  </si>
  <si>
    <t>Commodity Contract [Member] | Natural Gas [Member] | Commodity Option [Member] | Fair Value, Inputs, Level 3 [Member]</t>
  </si>
  <si>
    <t>Commodity Contract [Member] | Natural Gas [Member] | Options/Collars [Member]</t>
  </si>
  <si>
    <t>Commodity Contract [Member] | Natural Gas [Member] | Options/Collars [Member] | Fair Value, Inputs, Level 1 [Member]</t>
  </si>
  <si>
    <t>Commodity Contract [Member] | Natural Gas [Member] | Options/Collars [Member] | Fair Value, Inputs, Level 2 [Member]</t>
  </si>
  <si>
    <t>Commodity Contract [Member] | Natural Gas [Member] | Options/Collars [Member] | Fair Value, Inputs, Level 3 [Member]</t>
  </si>
  <si>
    <t>Risk Management Activities (Details)</t>
  </si>
  <si>
    <t>Jun. 30, 2018USD ($)MMBTU$ / bbl$ / MMBTUbbl</t>
  </si>
  <si>
    <t>Dec. 31, 2017USD ($)</t>
  </si>
  <si>
    <t>Derivative Collateral [Abstract]</t>
  </si>
  <si>
    <t>Collateral Had on Derivative</t>
  </si>
  <si>
    <t>Collateral Held on Derivative</t>
  </si>
  <si>
    <t>Other Assets [Member] | Price Risk Derivative [Member]</t>
  </si>
  <si>
    <t>Liabilities From Price Risk Management Activities [Member]</t>
  </si>
  <si>
    <t>Liabilities From Price Risk Management Activities [Member] | Price Risk Derivative [Member]</t>
  </si>
  <si>
    <t>Other Liabilities [Member] | Price Risk Derivative [Member]</t>
  </si>
  <si>
    <t>Assets From Price Risk Management Activities [Member] | Price Risk Derivative [Member]</t>
  </si>
  <si>
    <t>Crude Oil [Member] | Midland Differential Basis Swaps [Member] | Derivative Contracts - January through July (closed) [Member]</t>
  </si>
  <si>
    <t>Volume (Bbld) | bbl</t>
  </si>
  <si>
    <t>Derivative, Swap Type, Average Fixed Price | $ / bbl</t>
  </si>
  <si>
    <t>Crude Oil [Member] | Midland Differential Basis Swaps [Member] | Derivative Contracts - August through December [Member]</t>
  </si>
  <si>
    <t>Crude Oil [Member] | Midland Differential Basis Swaps [Member] | Derivative Contracts Year Two - January through December [Member]</t>
  </si>
  <si>
    <t>Crude Oil [Member] | Gulf Coast Differential Basis Swap [Member] | Derivative Contracts - January through July (closed) [Member]</t>
  </si>
  <si>
    <t>Crude Oil [Member] | Gulf Coast Differential Basis Swap [Member] | Derivative Contracts - August through December [Member]</t>
  </si>
  <si>
    <t>Crude Oil [Member] | Gulf Coast Differential Basis Swap [Member] | Derivative Contracts Year Two - January through December [Member]</t>
  </si>
  <si>
    <t>Crude Oil [Member] | Price Swaps [Member] | Derivative Contracts - January through June (closed) [Member]</t>
  </si>
  <si>
    <t>Crude Oil [Member] | Price Swaps [Member] | Derivative Contracts - July through December [Member]</t>
  </si>
  <si>
    <t>Natural Gas [Member] | Price Swaps [Member] | Derivative Contracts - March through July (closed) [Member]</t>
  </si>
  <si>
    <t>Derivative, Swap Type, Average Fixed Price | $ / MMBTU</t>
  </si>
  <si>
    <t>Volume (MMBtud) | MMBTU</t>
  </si>
  <si>
    <t>Natural Gas [Member] | Price Swaps [Member] | Derivative Contracts - August through November [Member]</t>
  </si>
  <si>
    <t>Natural Gas [Member] | Call Option [Member] | Derivative Contracts - March through July (closed) [Member]</t>
  </si>
  <si>
    <t>Derivative, Average Price Risk Option Strike Price | $ / MMBTU</t>
  </si>
  <si>
    <t>Natural Gas [Member] | Call Option [Member] | Derivative Contracts - August through November [Member]</t>
  </si>
  <si>
    <t>Natural Gas [Member] | Put Option [Member] | Derivative Contracts - March through July (closed) [Member]</t>
  </si>
  <si>
    <t>Natural Gas [Member] | Put Option [Member] | Derivative Contracts - August through November [Member]</t>
  </si>
  <si>
    <t>The current portion of Liabilities from Price Risk Management Activities consists of gross liabilities of $261 million, partially offset by gross assets of $66 million at June 30, 2018, and gross liabilities of $55 million, partially offset by gross assets of $5 million at December 31, 2017.</t>
  </si>
  <si>
    <t>Acquisitions and Divestitures (Details) - USD ($) $ in Thousands</t>
  </si>
  <si>
    <t>Proceeds from Sale of Oil and Gas Property and Equip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Interest &quot;#,##0_);_(&quot;Interest &quot;(#,##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189</v>
      </c>
    </row>
    <row r="6" spans="1:3">
      <c r="A6" s="4" t="s">
        <v>8</v>
      </c>
      <c r="B6" s="4" t="s">
        <v>9</v>
      </c>
    </row>
    <row r="7" spans="1:3">
      <c r="A7" s="4" t="s">
        <v>10</v>
      </c>
      <c r="B7" s="4" t="s">
        <v>11</v>
      </c>
    </row>
    <row r="8" spans="1:3">
      <c r="A8" s="4" t="s">
        <v>12</v>
      </c>
      <c r="C8" s="5" t="n">
        <v>579200784</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377528</v>
      </c>
      <c r="C4" s="7" t="n">
        <v>1445454</v>
      </c>
      <c r="D4" s="7" t="n">
        <v>4478836</v>
      </c>
      <c r="E4" s="7" t="n">
        <v>2875515</v>
      </c>
    </row>
    <row r="5" spans="1:5">
      <c r="A5" s="4" t="s">
        <v>27</v>
      </c>
      <c r="B5" s="5" t="n">
        <v>286354</v>
      </c>
      <c r="C5" s="5" t="n">
        <v>146907</v>
      </c>
      <c r="D5" s="5" t="n">
        <v>507769</v>
      </c>
      <c r="E5" s="5" t="n">
        <v>300351</v>
      </c>
    </row>
    <row r="6" spans="1:5">
      <c r="A6" s="4" t="s">
        <v>28</v>
      </c>
      <c r="B6" s="5" t="n">
        <v>300845</v>
      </c>
      <c r="C6" s="5" t="n">
        <v>224008</v>
      </c>
      <c r="D6" s="5" t="n">
        <v>600611</v>
      </c>
      <c r="E6" s="5" t="n">
        <v>454610</v>
      </c>
    </row>
    <row r="7" spans="1:5">
      <c r="A7" s="4" t="s">
        <v>29</v>
      </c>
      <c r="B7" s="5" t="n">
        <v>-185883</v>
      </c>
      <c r="C7" s="5" t="n">
        <v>9446</v>
      </c>
      <c r="D7" s="5" t="n">
        <v>-245654</v>
      </c>
      <c r="E7" s="5" t="n">
        <v>71466</v>
      </c>
    </row>
    <row r="8" spans="1:5">
      <c r="A8" s="4" t="s">
        <v>30</v>
      </c>
      <c r="B8" s="5" t="n">
        <v>1436436</v>
      </c>
      <c r="C8" s="5" t="n">
        <v>778797</v>
      </c>
      <c r="D8" s="5" t="n">
        <v>2538258</v>
      </c>
      <c r="E8" s="5" t="n">
        <v>1505334</v>
      </c>
    </row>
    <row r="9" spans="1:5">
      <c r="A9" s="4" t="s">
        <v>31</v>
      </c>
      <c r="B9" s="5" t="n">
        <v>-6317</v>
      </c>
      <c r="C9" s="5" t="n">
        <v>-8916</v>
      </c>
      <c r="D9" s="5" t="n">
        <v>-21286</v>
      </c>
      <c r="E9" s="5" t="n">
        <v>-25674</v>
      </c>
    </row>
    <row r="10" spans="1:5">
      <c r="A10" s="4" t="s">
        <v>32</v>
      </c>
      <c r="B10" s="5" t="n">
        <v>29114</v>
      </c>
      <c r="C10" s="5" t="n">
        <v>16776</v>
      </c>
      <c r="D10" s="5" t="n">
        <v>60705</v>
      </c>
      <c r="E10" s="5" t="n">
        <v>41435</v>
      </c>
    </row>
    <row r="11" spans="1:5">
      <c r="A11" s="4" t="s">
        <v>33</v>
      </c>
      <c r="B11" s="5" t="n">
        <v>4238077</v>
      </c>
      <c r="C11" s="5" t="n">
        <v>2612472</v>
      </c>
      <c r="D11" s="5" t="n">
        <v>7919239</v>
      </c>
      <c r="E11" s="5" t="n">
        <v>5223037</v>
      </c>
    </row>
    <row r="12" spans="1:5">
      <c r="A12" s="3" t="s">
        <v>34</v>
      </c>
    </row>
    <row r="13" spans="1:5">
      <c r="A13" s="4" t="s">
        <v>35</v>
      </c>
      <c r="B13" s="5" t="n">
        <v>314604</v>
      </c>
      <c r="C13" s="5" t="n">
        <v>255186</v>
      </c>
      <c r="D13" s="5" t="n">
        <v>614668</v>
      </c>
      <c r="E13" s="5" t="n">
        <v>510963</v>
      </c>
    </row>
    <row r="14" spans="1:5">
      <c r="A14" s="4" t="s">
        <v>36</v>
      </c>
      <c r="B14" s="5" t="n">
        <v>177797</v>
      </c>
      <c r="C14" s="5" t="n">
        <v>186356</v>
      </c>
      <c r="D14" s="5" t="n">
        <v>354754</v>
      </c>
      <c r="E14" s="5" t="n">
        <v>365070</v>
      </c>
    </row>
    <row r="15" spans="1:5">
      <c r="A15" s="4" t="s">
        <v>37</v>
      </c>
      <c r="B15" s="5" t="n">
        <v>109169</v>
      </c>
      <c r="C15" s="5" t="n">
        <v>34746</v>
      </c>
      <c r="D15" s="5" t="n">
        <v>210514</v>
      </c>
      <c r="E15" s="5" t="n">
        <v>72890</v>
      </c>
    </row>
    <row r="16" spans="1:5">
      <c r="A16" s="4" t="s">
        <v>38</v>
      </c>
      <c r="B16" s="5" t="n">
        <v>47478</v>
      </c>
      <c r="C16" s="5" t="n">
        <v>34711</v>
      </c>
      <c r="D16" s="5" t="n">
        <v>82314</v>
      </c>
      <c r="E16" s="5" t="n">
        <v>91605</v>
      </c>
    </row>
    <row r="17" spans="1:5">
      <c r="A17" s="4" t="s">
        <v>39</v>
      </c>
      <c r="B17" s="5" t="n">
        <v>4902</v>
      </c>
      <c r="C17" s="5" t="n">
        <v>27</v>
      </c>
      <c r="D17" s="5" t="n">
        <v>4902</v>
      </c>
      <c r="E17" s="5" t="n">
        <v>27</v>
      </c>
    </row>
    <row r="18" spans="1:5">
      <c r="A18" s="4" t="s">
        <v>40</v>
      </c>
      <c r="B18" s="5" t="n">
        <v>51708</v>
      </c>
      <c r="C18" s="5" t="n">
        <v>78934</v>
      </c>
      <c r="D18" s="5" t="n">
        <v>116317</v>
      </c>
      <c r="E18" s="5" t="n">
        <v>272121</v>
      </c>
    </row>
    <row r="19" spans="1:5">
      <c r="A19" s="4" t="s">
        <v>41</v>
      </c>
      <c r="B19" s="5" t="n">
        <v>1420463</v>
      </c>
      <c r="C19" s="5" t="n">
        <v>790599</v>
      </c>
      <c r="D19" s="5" t="n">
        <v>2526853</v>
      </c>
      <c r="E19" s="5" t="n">
        <v>1527135</v>
      </c>
    </row>
    <row r="20" spans="1:5">
      <c r="A20" s="4" t="s">
        <v>42</v>
      </c>
      <c r="B20" s="5" t="n">
        <v>848674</v>
      </c>
      <c r="C20" s="5" t="n">
        <v>865384</v>
      </c>
      <c r="D20" s="5" t="n">
        <v>1597265</v>
      </c>
      <c r="E20" s="5" t="n">
        <v>1681420</v>
      </c>
    </row>
    <row r="21" spans="1:5">
      <c r="A21" s="4" t="s">
        <v>43</v>
      </c>
      <c r="B21" s="5" t="n">
        <v>104083</v>
      </c>
      <c r="C21" s="5" t="n">
        <v>108507</v>
      </c>
      <c r="D21" s="5" t="n">
        <v>198781</v>
      </c>
      <c r="E21" s="5" t="n">
        <v>205745</v>
      </c>
    </row>
    <row r="22" spans="1:5">
      <c r="A22" s="4" t="s">
        <v>44</v>
      </c>
      <c r="B22" s="5" t="n">
        <v>194268</v>
      </c>
      <c r="C22" s="5" t="n">
        <v>130114</v>
      </c>
      <c r="D22" s="5" t="n">
        <v>373352</v>
      </c>
      <c r="E22" s="5" t="n">
        <v>260407</v>
      </c>
    </row>
    <row r="23" spans="1:5">
      <c r="A23" s="4" t="s">
        <v>33</v>
      </c>
      <c r="B23" s="5" t="n">
        <v>3273146</v>
      </c>
      <c r="C23" s="5" t="n">
        <v>2484564</v>
      </c>
      <c r="D23" s="5" t="n">
        <v>6079720</v>
      </c>
      <c r="E23" s="5" t="n">
        <v>4987383</v>
      </c>
    </row>
    <row r="24" spans="1:5">
      <c r="A24" s="4" t="s">
        <v>45</v>
      </c>
      <c r="B24" s="5" t="n">
        <v>964931</v>
      </c>
      <c r="C24" s="5" t="n">
        <v>127908</v>
      </c>
      <c r="D24" s="5" t="n">
        <v>1839519</v>
      </c>
      <c r="E24" s="5" t="n">
        <v>235654</v>
      </c>
    </row>
    <row r="25" spans="1:5">
      <c r="A25" s="4" t="s">
        <v>46</v>
      </c>
      <c r="B25" s="5" t="n">
        <v>-8551</v>
      </c>
      <c r="C25" s="5" t="n">
        <v>4972</v>
      </c>
      <c r="D25" s="5" t="n">
        <v>-7824</v>
      </c>
      <c r="E25" s="5" t="n">
        <v>8123</v>
      </c>
    </row>
    <row r="26" spans="1:5">
      <c r="A26" s="4" t="s">
        <v>47</v>
      </c>
      <c r="B26" s="5" t="n">
        <v>956380</v>
      </c>
      <c r="C26" s="5" t="n">
        <v>132880</v>
      </c>
      <c r="D26" s="5" t="n">
        <v>1831695</v>
      </c>
      <c r="E26" s="5" t="n">
        <v>243777</v>
      </c>
    </row>
    <row r="27" spans="1:5">
      <c r="A27" s="3" t="s">
        <v>48</v>
      </c>
    </row>
    <row r="28" spans="1:5">
      <c r="A28" s="4" t="s">
        <v>49</v>
      </c>
      <c r="B28" s="5" t="n">
        <v>63444</v>
      </c>
      <c r="C28" s="5" t="n">
        <v>70413</v>
      </c>
      <c r="D28" s="5" t="n">
        <v>125400</v>
      </c>
      <c r="E28" s="5" t="n">
        <v>141928</v>
      </c>
    </row>
    <row r="29" spans="1:5">
      <c r="A29" s="4" t="s">
        <v>50</v>
      </c>
      <c r="B29" s="5" t="n">
        <v>892936</v>
      </c>
      <c r="C29" s="5" t="n">
        <v>62467</v>
      </c>
      <c r="D29" s="5" t="n">
        <v>1706295</v>
      </c>
      <c r="E29" s="5" t="n">
        <v>101849</v>
      </c>
    </row>
    <row r="30" spans="1:5">
      <c r="A30" s="4" t="s">
        <v>51</v>
      </c>
      <c r="B30" s="5" t="n">
        <v>196205</v>
      </c>
      <c r="C30" s="5" t="n">
        <v>39414</v>
      </c>
      <c r="D30" s="5" t="n">
        <v>370975</v>
      </c>
      <c r="E30" s="5" t="n">
        <v>50279</v>
      </c>
    </row>
    <row r="31" spans="1:5">
      <c r="A31" s="4" t="s">
        <v>52</v>
      </c>
      <c r="B31" s="7" t="n">
        <v>696731</v>
      </c>
      <c r="C31" s="7" t="n">
        <v>23053</v>
      </c>
      <c r="D31" s="7" t="n">
        <v>1335320</v>
      </c>
      <c r="E31" s="7" t="n">
        <v>51570</v>
      </c>
    </row>
    <row r="32" spans="1:5">
      <c r="A32" s="3" t="s">
        <v>53</v>
      </c>
    </row>
    <row r="33" spans="1:5">
      <c r="A33" s="4" t="s">
        <v>54</v>
      </c>
      <c r="B33" s="8" t="n">
        <v>1.21</v>
      </c>
      <c r="C33" s="8" t="n">
        <v>0.04</v>
      </c>
      <c r="D33" s="8" t="n">
        <v>2.32</v>
      </c>
      <c r="E33" s="8" t="n">
        <v>0.09</v>
      </c>
    </row>
    <row r="34" spans="1:5">
      <c r="A34" s="4" t="s">
        <v>55</v>
      </c>
      <c r="B34" s="9" t="n">
        <v>1.2</v>
      </c>
      <c r="C34" s="9" t="n">
        <v>0.04</v>
      </c>
      <c r="D34" s="9" t="n">
        <v>2.3</v>
      </c>
      <c r="E34" s="9" t="n">
        <v>0.09</v>
      </c>
    </row>
    <row r="35" spans="1:5">
      <c r="A35" s="4" t="s">
        <v>56</v>
      </c>
      <c r="B35" s="10" t="n">
        <v>0.185</v>
      </c>
      <c r="C35" s="10" t="n">
        <v>0.1675</v>
      </c>
      <c r="D35" s="10" t="n">
        <v>0.37</v>
      </c>
      <c r="E35" s="10" t="n">
        <v>0.335</v>
      </c>
    </row>
    <row r="36" spans="1:5">
      <c r="A36" s="3" t="s">
        <v>57</v>
      </c>
    </row>
    <row r="37" spans="1:5">
      <c r="A37" s="4" t="s">
        <v>54</v>
      </c>
      <c r="B37" s="5" t="n">
        <v>576135</v>
      </c>
      <c r="C37" s="5" t="n">
        <v>574439</v>
      </c>
      <c r="D37" s="5" t="n">
        <v>575953</v>
      </c>
      <c r="E37" s="5" t="n">
        <v>574162</v>
      </c>
    </row>
    <row r="38" spans="1:5">
      <c r="A38" s="4" t="s">
        <v>55</v>
      </c>
      <c r="B38" s="5" t="n">
        <v>580375</v>
      </c>
      <c r="C38" s="5" t="n">
        <v>578483</v>
      </c>
      <c r="D38" s="5" t="n">
        <v>580007</v>
      </c>
      <c r="E38" s="5" t="n">
        <v>578573</v>
      </c>
    </row>
    <row r="39" spans="1:5">
      <c r="A39" s="3" t="s">
        <v>58</v>
      </c>
    </row>
    <row r="40" spans="1:5">
      <c r="A40" s="4" t="s">
        <v>59</v>
      </c>
      <c r="B40" s="7" t="n">
        <v>-3229</v>
      </c>
      <c r="C40" s="7" t="n">
        <v>1260</v>
      </c>
      <c r="D40" s="7" t="n">
        <v>1773</v>
      </c>
      <c r="E40" s="7" t="n">
        <v>1569</v>
      </c>
    </row>
    <row r="41" spans="1:5">
      <c r="A41" s="4" t="s">
        <v>60</v>
      </c>
      <c r="B41" s="5" t="n">
        <v>6</v>
      </c>
      <c r="C41" s="5" t="n">
        <v>-86</v>
      </c>
      <c r="D41" s="5" t="n">
        <v>12</v>
      </c>
      <c r="E41" s="5" t="n">
        <v>-49</v>
      </c>
    </row>
    <row r="42" spans="1:5">
      <c r="A42" s="4" t="s">
        <v>58</v>
      </c>
      <c r="B42" s="5" t="n">
        <v>-3223</v>
      </c>
      <c r="C42" s="5" t="n">
        <v>1174</v>
      </c>
      <c r="D42" s="5" t="n">
        <v>1785</v>
      </c>
      <c r="E42" s="5" t="n">
        <v>1520</v>
      </c>
    </row>
    <row r="43" spans="1:5">
      <c r="A43" s="4" t="s">
        <v>61</v>
      </c>
      <c r="B43" s="7" t="n">
        <v>693508</v>
      </c>
      <c r="C43" s="7" t="n">
        <v>24227</v>
      </c>
      <c r="D43" s="7" t="n">
        <v>1337105</v>
      </c>
      <c r="E43" s="7" t="n">
        <v>5309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4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57</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row>
    <row r="6" spans="1:2">
      <c r="A6" s="3" t="s">
        <v>219</v>
      </c>
    </row>
    <row r="7" spans="1:2">
      <c r="A7" s="4" t="s">
        <v>223</v>
      </c>
      <c r="B7" s="4" t="s">
        <v>224</v>
      </c>
    </row>
    <row r="8" spans="1:2">
      <c r="A8" s="4" t="s">
        <v>225</v>
      </c>
    </row>
    <row r="9" spans="1:2">
      <c r="A9" s="3" t="s">
        <v>219</v>
      </c>
    </row>
    <row r="10" spans="1:2">
      <c r="A10" s="4" t="s">
        <v>223</v>
      </c>
      <c r="B10" s="4" t="s">
        <v>226</v>
      </c>
    </row>
    <row r="11" spans="1:2">
      <c r="A11" s="4" t="s">
        <v>227</v>
      </c>
    </row>
    <row r="12" spans="1:2">
      <c r="A12" s="3" t="s">
        <v>219</v>
      </c>
    </row>
    <row r="13" spans="1:2">
      <c r="A13" s="4" t="s">
        <v>223</v>
      </c>
      <c r="B13" s="4" t="s">
        <v>228</v>
      </c>
    </row>
    <row r="14" spans="1:2">
      <c r="A14" s="4" t="s">
        <v>229</v>
      </c>
    </row>
    <row r="15" spans="1:2">
      <c r="A15" s="3" t="s">
        <v>219</v>
      </c>
    </row>
    <row r="16" spans="1:2">
      <c r="A16" s="4" t="s">
        <v>223</v>
      </c>
      <c r="B16" s="4" t="s">
        <v>230</v>
      </c>
    </row>
    <row r="17" spans="1:2">
      <c r="A17" s="4" t="s">
        <v>231</v>
      </c>
    </row>
    <row r="18" spans="1:2">
      <c r="A18" s="3" t="s">
        <v>219</v>
      </c>
    </row>
    <row r="19" spans="1:2">
      <c r="A19" s="4" t="s">
        <v>223</v>
      </c>
      <c r="B19"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233</v>
      </c>
      <c r="B1" s="2" t="s">
        <v>23</v>
      </c>
      <c r="D1" s="2" t="s">
        <v>1</v>
      </c>
    </row>
    <row r="2" spans="1:6">
      <c r="B2" s="2" t="s">
        <v>2</v>
      </c>
      <c r="C2" s="2" t="s">
        <v>24</v>
      </c>
      <c r="D2" s="2" t="s">
        <v>2</v>
      </c>
      <c r="E2" s="2" t="s">
        <v>24</v>
      </c>
      <c r="F2" s="2" t="s">
        <v>234</v>
      </c>
    </row>
    <row r="3" spans="1:6">
      <c r="A3" s="4" t="s">
        <v>26</v>
      </c>
      <c r="B3" s="7" t="n">
        <v>2377528</v>
      </c>
      <c r="C3" s="7" t="n">
        <v>1445454</v>
      </c>
      <c r="D3" s="7" t="n">
        <v>4478836</v>
      </c>
      <c r="E3" s="7" t="n">
        <v>2875515</v>
      </c>
    </row>
    <row r="4" spans="1:6">
      <c r="A4" s="4" t="s">
        <v>27</v>
      </c>
      <c r="B4" s="5" t="n">
        <v>286354</v>
      </c>
      <c r="C4" s="5" t="n">
        <v>146907</v>
      </c>
      <c r="D4" s="5" t="n">
        <v>507769</v>
      </c>
      <c r="E4" s="5" t="n">
        <v>300351</v>
      </c>
    </row>
    <row r="5" spans="1:6">
      <c r="A5" s="4" t="s">
        <v>28</v>
      </c>
      <c r="B5" s="5" t="n">
        <v>300845</v>
      </c>
      <c r="C5" s="5" t="n">
        <v>224008</v>
      </c>
      <c r="D5" s="5" t="n">
        <v>600611</v>
      </c>
      <c r="E5" s="5" t="n">
        <v>454610</v>
      </c>
    </row>
    <row r="6" spans="1:6">
      <c r="A6" s="4" t="s">
        <v>30</v>
      </c>
      <c r="B6" s="5" t="n">
        <v>1436436</v>
      </c>
      <c r="C6" s="5" t="n">
        <v>778797</v>
      </c>
      <c r="D6" s="5" t="n">
        <v>2538258</v>
      </c>
      <c r="E6" s="5" t="n">
        <v>1505334</v>
      </c>
    </row>
    <row r="7" spans="1:6">
      <c r="A7" s="4" t="s">
        <v>235</v>
      </c>
      <c r="B7" s="5" t="n">
        <v>4238077</v>
      </c>
      <c r="C7" s="5" t="n">
        <v>2612472</v>
      </c>
      <c r="D7" s="5" t="n">
        <v>7919239</v>
      </c>
      <c r="E7" s="5" t="n">
        <v>5223037</v>
      </c>
    </row>
    <row r="8" spans="1:6">
      <c r="A8" s="4" t="s">
        <v>37</v>
      </c>
      <c r="B8" s="5" t="n">
        <v>109169</v>
      </c>
      <c r="D8" s="5" t="n">
        <v>210514</v>
      </c>
    </row>
    <row r="9" spans="1:6">
      <c r="A9" s="4" t="s">
        <v>41</v>
      </c>
      <c r="B9" s="5" t="n">
        <v>1420463</v>
      </c>
      <c r="C9" s="5" t="n">
        <v>790599</v>
      </c>
      <c r="D9" s="5" t="n">
        <v>2526853</v>
      </c>
      <c r="E9" s="5" t="n">
        <v>1527135</v>
      </c>
    </row>
    <row r="10" spans="1:6">
      <c r="A10" s="4" t="s">
        <v>236</v>
      </c>
      <c r="B10" s="5" t="n">
        <v>3273146</v>
      </c>
      <c r="C10" s="5" t="n">
        <v>2484564</v>
      </c>
      <c r="D10" s="5" t="n">
        <v>6079720</v>
      </c>
      <c r="E10" s="5" t="n">
        <v>4987383</v>
      </c>
    </row>
    <row r="11" spans="1:6">
      <c r="A11" s="4" t="s">
        <v>237</v>
      </c>
      <c r="B11" s="5" t="n">
        <v>964931</v>
      </c>
      <c r="C11" s="7" t="n">
        <v>127908</v>
      </c>
      <c r="D11" s="5" t="n">
        <v>1839519</v>
      </c>
      <c r="E11" s="7" t="n">
        <v>235654</v>
      </c>
    </row>
    <row r="12" spans="1:6">
      <c r="A12" s="4" t="s">
        <v>238</v>
      </c>
      <c r="B12" s="5" t="n">
        <v>1608000</v>
      </c>
      <c r="D12" s="5" t="n">
        <v>1608000</v>
      </c>
      <c r="F12" s="7" t="n">
        <v>1343000</v>
      </c>
    </row>
    <row r="13" spans="1:6">
      <c r="A13" s="4" t="s">
        <v>239</v>
      </c>
    </row>
    <row r="14" spans="1:6">
      <c r="A14" s="4" t="s">
        <v>26</v>
      </c>
      <c r="B14" s="5" t="n">
        <v>2377528</v>
      </c>
      <c r="D14" s="5" t="n">
        <v>4478836</v>
      </c>
    </row>
    <row r="15" spans="1:6">
      <c r="A15" s="4" t="s">
        <v>27</v>
      </c>
      <c r="B15" s="5" t="n">
        <v>284898</v>
      </c>
      <c r="D15" s="5" t="n">
        <v>504543</v>
      </c>
    </row>
    <row r="16" spans="1:6">
      <c r="A16" s="4" t="s">
        <v>28</v>
      </c>
      <c r="B16" s="5" t="n">
        <v>257652</v>
      </c>
      <c r="D16" s="5" t="n">
        <v>514273</v>
      </c>
    </row>
    <row r="17" spans="1:6">
      <c r="A17" s="4" t="s">
        <v>30</v>
      </c>
      <c r="B17" s="5" t="n">
        <v>1431077</v>
      </c>
      <c r="D17" s="5" t="n">
        <v>2527313</v>
      </c>
    </row>
    <row r="18" spans="1:6">
      <c r="A18" s="4" t="s">
        <v>235</v>
      </c>
      <c r="B18" s="5" t="n">
        <v>4188069</v>
      </c>
      <c r="D18" s="5" t="n">
        <v>7818730</v>
      </c>
    </row>
    <row r="19" spans="1:6">
      <c r="A19" s="4" t="s">
        <v>37</v>
      </c>
      <c r="B19" s="5" t="n">
        <v>64520</v>
      </c>
      <c r="D19" s="5" t="n">
        <v>120950</v>
      </c>
    </row>
    <row r="20" spans="1:6">
      <c r="A20" s="4" t="s">
        <v>41</v>
      </c>
      <c r="B20" s="5" t="n">
        <v>1415104</v>
      </c>
      <c r="D20" s="5" t="n">
        <v>2515908</v>
      </c>
    </row>
    <row r="21" spans="1:6">
      <c r="A21" s="4" t="s">
        <v>236</v>
      </c>
      <c r="B21" s="5" t="n">
        <v>3223138</v>
      </c>
      <c r="D21" s="5" t="n">
        <v>5979211</v>
      </c>
    </row>
    <row r="22" spans="1:6">
      <c r="A22" s="4" t="s">
        <v>237</v>
      </c>
      <c r="B22" s="5" t="n">
        <v>964931</v>
      </c>
      <c r="D22" s="5" t="n">
        <v>1839519</v>
      </c>
    </row>
    <row r="23" spans="1:6">
      <c r="A23" s="4" t="s">
        <v>240</v>
      </c>
    </row>
    <row r="24" spans="1:6">
      <c r="A24" s="4" t="s">
        <v>26</v>
      </c>
      <c r="B24" s="5" t="n">
        <v>0</v>
      </c>
      <c r="D24" s="5" t="n">
        <v>0</v>
      </c>
    </row>
    <row r="25" spans="1:6">
      <c r="A25" s="4" t="s">
        <v>27</v>
      </c>
      <c r="B25" s="5" t="n">
        <v>1456</v>
      </c>
      <c r="D25" s="5" t="n">
        <v>3226</v>
      </c>
    </row>
    <row r="26" spans="1:6">
      <c r="A26" s="4" t="s">
        <v>28</v>
      </c>
      <c r="B26" s="5" t="n">
        <v>43193</v>
      </c>
      <c r="D26" s="5" t="n">
        <v>86338</v>
      </c>
    </row>
    <row r="27" spans="1:6">
      <c r="A27" s="4" t="s">
        <v>30</v>
      </c>
      <c r="B27" s="5" t="n">
        <v>5359</v>
      </c>
      <c r="D27" s="5" t="n">
        <v>10945</v>
      </c>
    </row>
    <row r="28" spans="1:6">
      <c r="A28" s="4" t="s">
        <v>235</v>
      </c>
      <c r="B28" s="5" t="n">
        <v>50008</v>
      </c>
      <c r="D28" s="5" t="n">
        <v>100509</v>
      </c>
    </row>
    <row r="29" spans="1:6">
      <c r="A29" s="4" t="s">
        <v>37</v>
      </c>
      <c r="B29" s="5" t="n">
        <v>44649</v>
      </c>
      <c r="D29" s="5" t="n">
        <v>89564</v>
      </c>
    </row>
    <row r="30" spans="1:6">
      <c r="A30" s="4" t="s">
        <v>41</v>
      </c>
      <c r="B30" s="5" t="n">
        <v>5359</v>
      </c>
      <c r="D30" s="5" t="n">
        <v>10945</v>
      </c>
    </row>
    <row r="31" spans="1:6">
      <c r="A31" s="4" t="s">
        <v>236</v>
      </c>
      <c r="B31" s="5" t="n">
        <v>50008</v>
      </c>
      <c r="D31" s="5" t="n">
        <v>100509</v>
      </c>
    </row>
    <row r="32" spans="1:6">
      <c r="A32" s="4" t="s">
        <v>237</v>
      </c>
      <c r="B32" s="7" t="n">
        <v>0</v>
      </c>
      <c r="D32"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25"/>
    <col customWidth="1" max="7" min="7" width="5"/>
    <col customWidth="1" max="8" min="8" width="25"/>
    <col customWidth="1" max="9" min="9" width="4"/>
  </cols>
  <sheetData>
    <row r="1" spans="1:9">
      <c r="A1" s="1" t="s">
        <v>241</v>
      </c>
      <c r="C1" s="2" t="s">
        <v>23</v>
      </c>
      <c r="F1" s="2" t="s">
        <v>1</v>
      </c>
    </row>
    <row r="2" spans="1:9">
      <c r="C2" s="2" t="s">
        <v>2</v>
      </c>
      <c r="E2" s="2" t="s">
        <v>24</v>
      </c>
      <c r="F2" s="2" t="s">
        <v>2</v>
      </c>
      <c r="H2" s="2" t="s">
        <v>24</v>
      </c>
    </row>
    <row r="3" spans="1:9">
      <c r="A3" s="3" t="s">
        <v>242</v>
      </c>
    </row>
    <row r="4" spans="1:9">
      <c r="A4" s="4" t="s">
        <v>236</v>
      </c>
      <c r="C4" s="7" t="n">
        <v>3273146</v>
      </c>
      <c r="E4" s="7" t="n">
        <v>2484564</v>
      </c>
      <c r="F4" s="7" t="n">
        <v>6079720</v>
      </c>
      <c r="H4" s="7" t="n">
        <v>4987383</v>
      </c>
    </row>
    <row r="5" spans="1:9">
      <c r="A5" s="4" t="s">
        <v>243</v>
      </c>
      <c r="C5" s="7" t="n">
        <v>31800</v>
      </c>
      <c r="E5" s="5" t="n">
        <v>27600</v>
      </c>
      <c r="F5" s="7" t="n">
        <v>67300</v>
      </c>
      <c r="H5" s="5" t="n">
        <v>58100</v>
      </c>
    </row>
    <row r="6" spans="1:9">
      <c r="A6" s="4" t="s">
        <v>244</v>
      </c>
      <c r="C6" s="5" t="n">
        <v>16900000</v>
      </c>
      <c r="F6" s="5" t="n">
        <v>16900000</v>
      </c>
    </row>
    <row r="7" spans="1:9">
      <c r="A7" s="4" t="s">
        <v>245</v>
      </c>
    </row>
    <row r="8" spans="1:9">
      <c r="A8" s="3" t="s">
        <v>242</v>
      </c>
    </row>
    <row r="9" spans="1:9">
      <c r="A9" s="4" t="s">
        <v>246</v>
      </c>
      <c r="C9" s="7" t="n">
        <v>11700</v>
      </c>
      <c r="E9" s="7" t="n">
        <v>11100</v>
      </c>
      <c r="F9" s="7" t="n">
        <v>23700</v>
      </c>
      <c r="H9" s="7" t="n">
        <v>22100</v>
      </c>
    </row>
    <row r="10" spans="1:9">
      <c r="A10" s="4" t="s">
        <v>247</v>
      </c>
      <c r="C10" s="7" t="n">
        <v>76900</v>
      </c>
      <c r="F10" s="7" t="n">
        <v>76900</v>
      </c>
    </row>
    <row r="11" spans="1:9">
      <c r="A11" s="4" t="s">
        <v>248</v>
      </c>
      <c r="F11" s="4" t="s">
        <v>249</v>
      </c>
    </row>
    <row r="12" spans="1:9">
      <c r="A12" s="3" t="s">
        <v>250</v>
      </c>
    </row>
    <row r="13" spans="1:9">
      <c r="A13" s="4" t="s">
        <v>251</v>
      </c>
      <c r="F13" s="8" t="n">
        <v>29.18</v>
      </c>
      <c r="H13" s="8" t="n">
        <v>26.64</v>
      </c>
    </row>
    <row r="14" spans="1:9">
      <c r="A14" s="4" t="s">
        <v>252</v>
      </c>
      <c r="F14" s="4" t="s">
        <v>253</v>
      </c>
      <c r="H14" s="4" t="s">
        <v>254</v>
      </c>
    </row>
    <row r="15" spans="1:9">
      <c r="A15" s="4" t="s">
        <v>255</v>
      </c>
      <c r="F15" s="4" t="s">
        <v>256</v>
      </c>
      <c r="H15" s="4" t="s">
        <v>257</v>
      </c>
    </row>
    <row r="16" spans="1:9">
      <c r="A16" s="4" t="s">
        <v>258</v>
      </c>
      <c r="F16" s="4" t="s">
        <v>259</v>
      </c>
      <c r="H16" s="4" t="s">
        <v>260</v>
      </c>
    </row>
    <row r="17" spans="1:9">
      <c r="A17" s="4" t="s">
        <v>261</v>
      </c>
      <c r="F17" s="4" t="s">
        <v>262</v>
      </c>
      <c r="H17" s="4" t="s">
        <v>263</v>
      </c>
    </row>
    <row r="18" spans="1:9">
      <c r="A18" s="3" t="s">
        <v>264</v>
      </c>
    </row>
    <row r="19" spans="1:9">
      <c r="A19" s="4" t="s">
        <v>265</v>
      </c>
      <c r="F19" s="5" t="n">
        <v>9103000</v>
      </c>
      <c r="H19" s="5" t="n">
        <v>9850000</v>
      </c>
    </row>
    <row r="20" spans="1:9">
      <c r="A20" s="4" t="s">
        <v>266</v>
      </c>
      <c r="F20" s="5" t="n">
        <v>32000</v>
      </c>
      <c r="H20" s="5" t="n">
        <v>16000</v>
      </c>
    </row>
    <row r="21" spans="1:9">
      <c r="A21" s="4" t="s">
        <v>267</v>
      </c>
      <c r="B21" s="4" t="s">
        <v>268</v>
      </c>
      <c r="F21" s="5" t="n">
        <v>-1662000</v>
      </c>
      <c r="H21" s="5" t="n">
        <v>-783000</v>
      </c>
    </row>
    <row r="22" spans="1:9">
      <c r="A22" s="4" t="s">
        <v>269</v>
      </c>
      <c r="F22" s="5" t="n">
        <v>-124000</v>
      </c>
      <c r="H22" s="5" t="n">
        <v>-189000</v>
      </c>
    </row>
    <row r="23" spans="1:9">
      <c r="A23" s="4" t="s">
        <v>270</v>
      </c>
      <c r="B23" s="4" t="s">
        <v>271</v>
      </c>
      <c r="C23" s="5" t="n">
        <v>7349000</v>
      </c>
      <c r="E23" s="5" t="n">
        <v>8894000</v>
      </c>
      <c r="F23" s="5" t="n">
        <v>7349000</v>
      </c>
      <c r="H23" s="5" t="n">
        <v>8894000</v>
      </c>
    </row>
    <row r="24" spans="1:9">
      <c r="A24" s="4" t="s">
        <v>272</v>
      </c>
      <c r="B24" s="4" t="s">
        <v>273</v>
      </c>
      <c r="C24" s="5" t="n">
        <v>7006000</v>
      </c>
      <c r="E24" s="5" t="n">
        <v>8594000</v>
      </c>
      <c r="F24" s="5" t="n">
        <v>7006000</v>
      </c>
      <c r="H24" s="5" t="n">
        <v>8594000</v>
      </c>
    </row>
    <row r="25" spans="1:9">
      <c r="A25" s="4" t="s">
        <v>274</v>
      </c>
      <c r="B25" s="4" t="s">
        <v>275</v>
      </c>
      <c r="C25" s="5" t="n">
        <v>2938000</v>
      </c>
      <c r="E25" s="5" t="n">
        <v>4973000</v>
      </c>
      <c r="F25" s="5" t="n">
        <v>2938000</v>
      </c>
      <c r="H25" s="5" t="n">
        <v>4973000</v>
      </c>
    </row>
    <row r="26" spans="1:9">
      <c r="A26" s="4" t="s">
        <v>276</v>
      </c>
      <c r="F26" s="7" t="n">
        <v>74500</v>
      </c>
      <c r="H26" s="7" t="n">
        <v>33500</v>
      </c>
    </row>
    <row r="27" spans="1:9">
      <c r="A27" s="4" t="s">
        <v>277</v>
      </c>
      <c r="C27" s="7" t="n">
        <v>277200</v>
      </c>
      <c r="E27" s="7" t="n">
        <v>147800</v>
      </c>
      <c r="F27" s="7" t="n">
        <v>277200</v>
      </c>
      <c r="H27" s="7" t="n">
        <v>147800</v>
      </c>
    </row>
    <row r="28" spans="1:9">
      <c r="A28" s="4" t="s">
        <v>278</v>
      </c>
      <c r="F28" s="4" t="s">
        <v>279</v>
      </c>
      <c r="H28" s="4" t="s">
        <v>280</v>
      </c>
    </row>
    <row r="29" spans="1:9">
      <c r="A29" s="4" t="s">
        <v>281</v>
      </c>
      <c r="C29" s="5" t="n">
        <v>266200</v>
      </c>
      <c r="E29" s="5" t="n">
        <v>145700</v>
      </c>
      <c r="F29" s="7" t="n">
        <v>266200</v>
      </c>
      <c r="H29" s="7" t="n">
        <v>145700</v>
      </c>
    </row>
    <row r="30" spans="1:9">
      <c r="A30" s="4" t="s">
        <v>282</v>
      </c>
      <c r="F30" s="4" t="s">
        <v>279</v>
      </c>
      <c r="H30" s="4" t="s">
        <v>283</v>
      </c>
    </row>
    <row r="31" spans="1:9">
      <c r="A31" s="4" t="s">
        <v>284</v>
      </c>
      <c r="C31" s="7" t="n">
        <v>134200</v>
      </c>
      <c r="E31" s="7" t="n">
        <v>120900</v>
      </c>
      <c r="F31" s="7" t="n">
        <v>134200</v>
      </c>
      <c r="H31" s="7" t="n">
        <v>120900</v>
      </c>
    </row>
    <row r="32" spans="1:9">
      <c r="A32" s="4" t="s">
        <v>285</v>
      </c>
      <c r="F32" s="4" t="s">
        <v>286</v>
      </c>
      <c r="H32" s="4" t="s">
        <v>287</v>
      </c>
    </row>
    <row r="33" spans="1:9">
      <c r="A33" s="3" t="s">
        <v>288</v>
      </c>
    </row>
    <row r="34" spans="1:9">
      <c r="A34" s="4" t="s">
        <v>289</v>
      </c>
      <c r="F34" s="8" t="n">
        <v>83.89</v>
      </c>
      <c r="H34" s="8" t="n">
        <v>75.53</v>
      </c>
    </row>
    <row r="35" spans="1:9">
      <c r="A35" s="4" t="s">
        <v>290</v>
      </c>
      <c r="F35" s="9" t="n">
        <v>110.17</v>
      </c>
      <c r="H35" s="9" t="n">
        <v>96.41</v>
      </c>
    </row>
    <row r="36" spans="1:9">
      <c r="A36" s="4" t="s">
        <v>291</v>
      </c>
      <c r="B36" s="4" t="s">
        <v>268</v>
      </c>
      <c r="F36" s="9" t="n">
        <v>71.33</v>
      </c>
      <c r="H36" s="9" t="n">
        <v>57.05</v>
      </c>
    </row>
    <row r="37" spans="1:9">
      <c r="A37" s="4" t="s">
        <v>292</v>
      </c>
      <c r="F37" s="9" t="n">
        <v>92.06999999999999</v>
      </c>
      <c r="H37" s="9" t="n">
        <v>89.40000000000001</v>
      </c>
    </row>
    <row r="38" spans="1:9">
      <c r="A38" s="4" t="s">
        <v>293</v>
      </c>
      <c r="B38" s="4" t="s">
        <v>271</v>
      </c>
      <c r="C38" s="8" t="n">
        <v>86.70999999999999</v>
      </c>
      <c r="E38" s="8" t="n">
        <v>76.90000000000001</v>
      </c>
      <c r="F38" s="9" t="n">
        <v>86.70999999999999</v>
      </c>
      <c r="H38" s="9" t="n">
        <v>76.90000000000001</v>
      </c>
    </row>
    <row r="39" spans="1:9">
      <c r="A39" s="4" t="s">
        <v>294</v>
      </c>
      <c r="B39" s="4" t="s">
        <v>273</v>
      </c>
      <c r="C39" s="9" t="n">
        <v>86.44</v>
      </c>
      <c r="E39" s="9" t="n">
        <v>76.53</v>
      </c>
      <c r="F39" s="9" t="n">
        <v>86.44</v>
      </c>
      <c r="H39" s="9" t="n">
        <v>76.53</v>
      </c>
    </row>
    <row r="40" spans="1:9">
      <c r="A40" s="4" t="s">
        <v>295</v>
      </c>
      <c r="B40" s="4" t="s">
        <v>275</v>
      </c>
      <c r="C40" s="8" t="n">
        <v>78.73999999999999</v>
      </c>
      <c r="E40" s="8" t="n">
        <v>68.43000000000001</v>
      </c>
      <c r="F40" s="9" t="n">
        <v>78.73999999999999</v>
      </c>
      <c r="H40" s="9" t="n">
        <v>68.43000000000001</v>
      </c>
    </row>
    <row r="41" spans="1:9">
      <c r="A41" s="4" t="s">
        <v>296</v>
      </c>
    </row>
    <row r="42" spans="1:9">
      <c r="A42" s="3" t="s">
        <v>250</v>
      </c>
    </row>
    <row r="43" spans="1:9">
      <c r="A43" s="4" t="s">
        <v>251</v>
      </c>
      <c r="F43" s="8" t="n">
        <v>23.27</v>
      </c>
      <c r="H43" s="8" t="n">
        <v>24.28</v>
      </c>
    </row>
    <row r="44" spans="1:9">
      <c r="A44" s="4" t="s">
        <v>252</v>
      </c>
      <c r="F44" s="4" t="s">
        <v>297</v>
      </c>
      <c r="H44" s="4" t="s">
        <v>298</v>
      </c>
    </row>
    <row r="45" spans="1:9">
      <c r="A45" s="4" t="s">
        <v>255</v>
      </c>
      <c r="F45" s="4" t="s">
        <v>299</v>
      </c>
      <c r="H45" s="4" t="s">
        <v>300</v>
      </c>
    </row>
    <row r="46" spans="1:9">
      <c r="A46" s="4" t="s">
        <v>258</v>
      </c>
      <c r="F46" s="4" t="s">
        <v>301</v>
      </c>
      <c r="H46" s="4" t="s">
        <v>302</v>
      </c>
    </row>
    <row r="47" spans="1:9">
      <c r="A47" s="4" t="s">
        <v>261</v>
      </c>
      <c r="F47" s="4" t="s">
        <v>303</v>
      </c>
      <c r="H47" s="4" t="s">
        <v>303</v>
      </c>
    </row>
    <row r="48" spans="1:9">
      <c r="A48" s="4" t="s">
        <v>304</v>
      </c>
    </row>
    <row r="49" spans="1:9">
      <c r="A49" s="3" t="s">
        <v>242</v>
      </c>
    </row>
    <row r="50" spans="1:9">
      <c r="A50" s="4" t="s">
        <v>247</v>
      </c>
      <c r="C50" s="7" t="n">
        <v>153200</v>
      </c>
      <c r="F50" s="7" t="n">
        <v>153200</v>
      </c>
    </row>
    <row r="51" spans="1:9">
      <c r="A51" s="4" t="s">
        <v>248</v>
      </c>
      <c r="F51" s="4" t="s">
        <v>305</v>
      </c>
    </row>
    <row r="52" spans="1:9">
      <c r="A52" s="4" t="s">
        <v>306</v>
      </c>
      <c r="F52" s="7" t="n">
        <v>34900</v>
      </c>
      <c r="H52" s="7" t="n">
        <v>40400</v>
      </c>
    </row>
    <row r="53" spans="1:9">
      <c r="A53" s="4" t="s">
        <v>307</v>
      </c>
      <c r="C53" s="5" t="n">
        <v>468200</v>
      </c>
      <c r="E53" s="7" t="n">
        <v>348400</v>
      </c>
      <c r="F53" s="5" t="n">
        <v>468200</v>
      </c>
      <c r="H53" s="5" t="n">
        <v>348400</v>
      </c>
    </row>
    <row r="54" spans="1:9">
      <c r="A54" s="3" t="s">
        <v>308</v>
      </c>
    </row>
    <row r="55" spans="1:9">
      <c r="A55" s="4" t="s">
        <v>309</v>
      </c>
      <c r="C55" s="7" t="n">
        <v>19000</v>
      </c>
      <c r="E55" s="7" t="n">
        <v>15600</v>
      </c>
      <c r="F55" s="7" t="n">
        <v>41300</v>
      </c>
      <c r="H55" s="7" t="n">
        <v>34200</v>
      </c>
    </row>
    <row r="56" spans="1:9">
      <c r="A56" s="4" t="s">
        <v>265</v>
      </c>
      <c r="F56" s="5" t="n">
        <v>3905000</v>
      </c>
      <c r="H56" s="5" t="n">
        <v>3962000</v>
      </c>
    </row>
    <row r="57" spans="1:9">
      <c r="A57" s="4" t="s">
        <v>266</v>
      </c>
      <c r="F57" s="5" t="n">
        <v>309000</v>
      </c>
      <c r="H57" s="5" t="n">
        <v>437000</v>
      </c>
    </row>
    <row r="58" spans="1:9">
      <c r="A58" s="4" t="s">
        <v>310</v>
      </c>
      <c r="B58" s="4" t="s">
        <v>311</v>
      </c>
      <c r="F58" s="5" t="n">
        <v>-331000</v>
      </c>
      <c r="H58" s="5" t="n">
        <v>-407000</v>
      </c>
    </row>
    <row r="59" spans="1:9">
      <c r="A59" s="4" t="s">
        <v>269</v>
      </c>
      <c r="F59" s="5" t="n">
        <v>-120000</v>
      </c>
      <c r="H59" s="5" t="n">
        <v>-143000</v>
      </c>
    </row>
    <row r="60" spans="1:9">
      <c r="A60" s="4" t="s">
        <v>270</v>
      </c>
      <c r="B60" s="4" t="s">
        <v>312</v>
      </c>
      <c r="C60" s="5" t="n">
        <v>3763000</v>
      </c>
      <c r="E60" s="5" t="n">
        <v>3849000</v>
      </c>
      <c r="F60" s="5" t="n">
        <v>3763000</v>
      </c>
      <c r="H60" s="5" t="n">
        <v>3849000</v>
      </c>
    </row>
    <row r="61" spans="1:9">
      <c r="A61" s="3" t="s">
        <v>313</v>
      </c>
    </row>
    <row r="62" spans="1:9">
      <c r="A62" s="4" t="s">
        <v>289</v>
      </c>
      <c r="F62" s="8" t="n">
        <v>88.56999999999999</v>
      </c>
      <c r="H62" s="8" t="n">
        <v>79.63</v>
      </c>
    </row>
    <row r="63" spans="1:9">
      <c r="A63" s="4" t="s">
        <v>290</v>
      </c>
      <c r="F63" s="9" t="n">
        <v>103.52</v>
      </c>
      <c r="H63" s="9" t="n">
        <v>98.97</v>
      </c>
    </row>
    <row r="64" spans="1:9">
      <c r="A64" s="4" t="s">
        <v>314</v>
      </c>
      <c r="B64" s="4" t="s">
        <v>311</v>
      </c>
      <c r="F64" s="9" t="n">
        <v>69.55</v>
      </c>
      <c r="H64" s="9" t="n">
        <v>63.2</v>
      </c>
    </row>
    <row r="65" spans="1:9">
      <c r="A65" s="4" t="s">
        <v>292</v>
      </c>
      <c r="F65" s="9" t="n">
        <v>91.28</v>
      </c>
      <c r="H65" s="9" t="n">
        <v>83.92</v>
      </c>
    </row>
    <row r="66" spans="1:9">
      <c r="A66" s="4" t="s">
        <v>293</v>
      </c>
      <c r="B66" s="4" t="s">
        <v>312</v>
      </c>
      <c r="C66" s="8" t="n">
        <v>91.39</v>
      </c>
      <c r="E66" s="8" t="n">
        <v>83.40000000000001</v>
      </c>
      <c r="F66" s="8" t="n">
        <v>91.39</v>
      </c>
      <c r="H66" s="8" t="n">
        <v>83.40000000000001</v>
      </c>
    </row>
    <row r="67" spans="1:9">
      <c r="A67" s="4" t="s">
        <v>315</v>
      </c>
    </row>
    <row r="68" spans="1:9">
      <c r="A68" s="3" t="s">
        <v>242</v>
      </c>
    </row>
    <row r="69" spans="1:9">
      <c r="A69" s="4" t="s">
        <v>243</v>
      </c>
      <c r="C69" s="7" t="n">
        <v>1100</v>
      </c>
      <c r="E69" s="7" t="n">
        <v>900</v>
      </c>
      <c r="F69" s="7" t="n">
        <v>2300</v>
      </c>
      <c r="H69" s="7" t="n">
        <v>1800</v>
      </c>
    </row>
    <row r="70" spans="1:9">
      <c r="A70" s="4" t="s">
        <v>247</v>
      </c>
      <c r="C70" s="5" t="n">
        <v>6000</v>
      </c>
      <c r="F70" s="7" t="n">
        <v>6000</v>
      </c>
    </row>
    <row r="71" spans="1:9">
      <c r="A71" s="4" t="s">
        <v>248</v>
      </c>
      <c r="F71" s="4" t="s">
        <v>316</v>
      </c>
    </row>
    <row r="72" spans="1:9">
      <c r="A72" s="4" t="s">
        <v>306</v>
      </c>
      <c r="F72" s="7" t="n">
        <v>9000</v>
      </c>
    </row>
    <row r="73" spans="1:9">
      <c r="A73" s="4" t="s">
        <v>307</v>
      </c>
      <c r="C73" s="7" t="n">
        <v>71400</v>
      </c>
      <c r="E73" s="7" t="n">
        <v>52000</v>
      </c>
      <c r="F73" s="7" t="n">
        <v>71400</v>
      </c>
      <c r="H73" s="7" t="n">
        <v>52000</v>
      </c>
    </row>
    <row r="74" spans="1:9">
      <c r="A74" s="4" t="s">
        <v>317</v>
      </c>
      <c r="F74" s="5" t="n">
        <v>292054</v>
      </c>
    </row>
    <row r="75" spans="1:9">
      <c r="A75" s="4" t="s">
        <v>318</v>
      </c>
      <c r="F75" s="5" t="n">
        <v>856218</v>
      </c>
    </row>
    <row r="76" spans="1:9">
      <c r="A76" s="3" t="s">
        <v>308</v>
      </c>
    </row>
    <row r="77" spans="1:9">
      <c r="A77" s="4" t="s">
        <v>265</v>
      </c>
      <c r="F77" s="5" t="n">
        <v>502331</v>
      </c>
      <c r="H77" s="5" t="n">
        <v>545290</v>
      </c>
    </row>
    <row r="78" spans="1:9">
      <c r="A78" s="4" t="s">
        <v>266</v>
      </c>
      <c r="F78" s="5" t="n">
        <v>0</v>
      </c>
      <c r="H78" s="5" t="n">
        <v>0</v>
      </c>
    </row>
    <row r="79" spans="1:9">
      <c r="A79" s="4" t="s">
        <v>319</v>
      </c>
      <c r="B79" s="4" t="s">
        <v>320</v>
      </c>
      <c r="F79" s="5" t="n">
        <v>71805</v>
      </c>
      <c r="H79" s="5" t="n">
        <v>118834</v>
      </c>
    </row>
    <row r="80" spans="1:9">
      <c r="A80" s="4" t="s">
        <v>310</v>
      </c>
      <c r="F80" s="5" t="n">
        <v>0</v>
      </c>
      <c r="H80" s="5" t="n">
        <v>89224</v>
      </c>
      <c r="I80" s="4" t="s">
        <v>321</v>
      </c>
    </row>
    <row r="81" spans="1:9">
      <c r="A81" s="4" t="s">
        <v>269</v>
      </c>
      <c r="F81" s="5" t="n">
        <v>0</v>
      </c>
      <c r="H81" s="5" t="n">
        <v>0</v>
      </c>
    </row>
    <row r="82" spans="1:9">
      <c r="A82" s="4" t="s">
        <v>270</v>
      </c>
      <c r="B82" s="4" t="s">
        <v>322</v>
      </c>
      <c r="C82" s="5" t="n">
        <v>574136</v>
      </c>
      <c r="D82" s="4" t="s">
        <v>323</v>
      </c>
      <c r="E82" s="5" t="n">
        <v>574900</v>
      </c>
      <c r="F82" s="5" t="n">
        <v>574136</v>
      </c>
      <c r="G82" s="4" t="s">
        <v>323</v>
      </c>
      <c r="H82" s="5" t="n">
        <v>574900</v>
      </c>
    </row>
    <row r="83" spans="1:9">
      <c r="A83" s="3" t="s">
        <v>313</v>
      </c>
    </row>
    <row r="84" spans="1:9">
      <c r="A84" s="4" t="s">
        <v>289</v>
      </c>
      <c r="F84" s="8" t="n">
        <v>90.95999999999999</v>
      </c>
      <c r="H84" s="8" t="n">
        <v>80.92</v>
      </c>
    </row>
    <row r="85" spans="1:9">
      <c r="A85" s="4" t="s">
        <v>290</v>
      </c>
      <c r="F85" s="5" t="n">
        <v>0</v>
      </c>
      <c r="H85" s="5" t="n">
        <v>0</v>
      </c>
    </row>
    <row r="86" spans="1:9">
      <c r="A86" s="4" t="s">
        <v>324</v>
      </c>
      <c r="B86" s="4" t="s">
        <v>320</v>
      </c>
      <c r="F86" s="9" t="n">
        <v>101.87</v>
      </c>
      <c r="H86" s="9" t="n">
        <v>84.43000000000001</v>
      </c>
    </row>
    <row r="87" spans="1:9">
      <c r="A87" s="4" t="s">
        <v>314</v>
      </c>
      <c r="B87" s="4" t="s">
        <v>321</v>
      </c>
      <c r="F87" s="5" t="n">
        <v>0</v>
      </c>
      <c r="H87" s="9" t="n">
        <v>84.43000000000001</v>
      </c>
    </row>
    <row r="88" spans="1:9">
      <c r="A88" s="4" t="s">
        <v>292</v>
      </c>
      <c r="F88" s="5" t="n">
        <v>0</v>
      </c>
      <c r="H88" s="5" t="n">
        <v>0</v>
      </c>
    </row>
    <row r="89" spans="1:9">
      <c r="A89" s="4" t="s">
        <v>293</v>
      </c>
      <c r="B89" s="4" t="s">
        <v>322</v>
      </c>
      <c r="C89" s="8" t="n">
        <v>92.33</v>
      </c>
      <c r="E89" s="8" t="n">
        <v>81.09999999999999</v>
      </c>
      <c r="F89" s="8" t="n">
        <v>92.33</v>
      </c>
      <c r="H89" s="8" t="n">
        <v>81.09999999999999</v>
      </c>
    </row>
    <row r="90" spans="1:9">
      <c r="A90" s="3" t="s">
        <v>325</v>
      </c>
    </row>
    <row r="91" spans="1:9">
      <c r="A91" s="4" t="s">
        <v>326</v>
      </c>
      <c r="F91" s="4" t="s">
        <v>327</v>
      </c>
    </row>
    <row r="92" spans="1:9">
      <c r="A92" s="4" t="s">
        <v>328</v>
      </c>
      <c r="F92" s="4" t="s">
        <v>329</v>
      </c>
    </row>
    <row r="93" spans="1:9">
      <c r="A93" s="4" t="s">
        <v>330</v>
      </c>
      <c r="F93" s="4" t="s">
        <v>331</v>
      </c>
    </row>
    <row r="94" spans="1:9">
      <c r="A94" s="4" t="s">
        <v>332</v>
      </c>
    </row>
    <row r="95" spans="1:9">
      <c r="A95" s="3" t="s">
        <v>242</v>
      </c>
    </row>
    <row r="96" spans="1:9">
      <c r="A96" s="4" t="s">
        <v>243</v>
      </c>
      <c r="C96" s="7" t="n">
        <v>11400</v>
      </c>
      <c r="E96" s="7" t="n">
        <v>9600</v>
      </c>
      <c r="F96" s="7" t="n">
        <v>24200</v>
      </c>
      <c r="H96" s="7" t="n">
        <v>20500</v>
      </c>
    </row>
    <row r="97" spans="1:9">
      <c r="A97" s="4" t="s">
        <v>333</v>
      </c>
    </row>
    <row r="98" spans="1:9">
      <c r="A98" s="3" t="s">
        <v>242</v>
      </c>
    </row>
    <row r="99" spans="1:9">
      <c r="A99" s="4" t="s">
        <v>243</v>
      </c>
      <c r="C99" s="5" t="n">
        <v>100</v>
      </c>
      <c r="E99" s="5" t="n">
        <v>200</v>
      </c>
      <c r="F99" s="5" t="n">
        <v>200</v>
      </c>
      <c r="H99" s="5" t="n">
        <v>400</v>
      </c>
    </row>
    <row r="100" spans="1:9">
      <c r="A100" s="4" t="s">
        <v>334</v>
      </c>
    </row>
    <row r="101" spans="1:9">
      <c r="A101" s="3" t="s">
        <v>242</v>
      </c>
    </row>
    <row r="102" spans="1:9">
      <c r="A102" s="4" t="s">
        <v>243</v>
      </c>
      <c r="C102" s="5" t="n">
        <v>5700</v>
      </c>
      <c r="E102" s="5" t="n">
        <v>5300</v>
      </c>
      <c r="F102" s="5" t="n">
        <v>12600</v>
      </c>
      <c r="H102" s="5" t="n">
        <v>11500</v>
      </c>
    </row>
    <row r="103" spans="1:9">
      <c r="A103" s="4" t="s">
        <v>335</v>
      </c>
    </row>
    <row r="104" spans="1:9">
      <c r="A104" s="3" t="s">
        <v>242</v>
      </c>
    </row>
    <row r="105" spans="1:9">
      <c r="A105" s="4" t="s">
        <v>243</v>
      </c>
      <c r="C105" s="7" t="n">
        <v>14600</v>
      </c>
      <c r="E105" s="7" t="n">
        <v>12500</v>
      </c>
      <c r="F105" s="7" t="n">
        <v>30300</v>
      </c>
      <c r="H105" s="7" t="n">
        <v>25700</v>
      </c>
    </row>
    <row r="106" spans="1:9"/>
    <row r="107" spans="1:9">
      <c r="A107" s="4" t="s">
        <v>268</v>
      </c>
      <c r="B107" s="4" t="s">
        <v>336</v>
      </c>
    </row>
    <row r="108" spans="1:9">
      <c r="A108" s="4" t="s">
        <v>271</v>
      </c>
      <c r="B108" s="4" t="s">
        <v>337</v>
      </c>
    </row>
    <row r="109" spans="1:9">
      <c r="A109" s="4" t="s">
        <v>273</v>
      </c>
      <c r="B109" s="4" t="s">
        <v>338</v>
      </c>
    </row>
    <row r="110" spans="1:9">
      <c r="A110" s="4" t="s">
        <v>275</v>
      </c>
      <c r="B110" s="4" t="s">
        <v>339</v>
      </c>
    </row>
    <row r="111" spans="1:9">
      <c r="A111" s="4" t="s">
        <v>311</v>
      </c>
      <c r="B111" s="4" t="s">
        <v>340</v>
      </c>
    </row>
    <row r="112" spans="1:9">
      <c r="A112" s="4" t="s">
        <v>312</v>
      </c>
      <c r="B112" s="4" t="s">
        <v>341</v>
      </c>
    </row>
    <row r="113" spans="1:9">
      <c r="A113" s="4" t="s">
        <v>320</v>
      </c>
      <c r="B113" s="4" t="s">
        <v>342</v>
      </c>
    </row>
    <row r="114" spans="1:9">
      <c r="A114" s="4" t="s">
        <v>321</v>
      </c>
      <c r="B114" s="4" t="s">
        <v>343</v>
      </c>
    </row>
    <row r="115" spans="1:9">
      <c r="A115" s="4" t="s">
        <v>322</v>
      </c>
      <c r="B115" s="4" t="s">
        <v>344</v>
      </c>
    </row>
    <row r="116" spans="1:9">
      <c r="A116" s="4" t="s">
        <v>323</v>
      </c>
      <c r="B116" s="4" t="s">
        <v>345</v>
      </c>
    </row>
  </sheetData>
  <mergeCells count="17">
    <mergeCell ref="A1:B2"/>
    <mergeCell ref="C1:E1"/>
    <mergeCell ref="F1:I1"/>
    <mergeCell ref="C2:D2"/>
    <mergeCell ref="F2:G2"/>
    <mergeCell ref="H2:I2"/>
    <mergeCell ref="A106:H106"/>
    <mergeCell ref="B107:H107"/>
    <mergeCell ref="B108:H108"/>
    <mergeCell ref="B109:H109"/>
    <mergeCell ref="B110:H110"/>
    <mergeCell ref="B111:H111"/>
    <mergeCell ref="B112:H112"/>
    <mergeCell ref="B113:H113"/>
    <mergeCell ref="B114:H114"/>
    <mergeCell ref="B115:H115"/>
    <mergeCell ref="B116:H1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008215</v>
      </c>
      <c r="C3" s="7" t="n">
        <v>834228</v>
      </c>
    </row>
    <row r="4" spans="1:3">
      <c r="A4" s="4" t="s">
        <v>66</v>
      </c>
      <c r="B4" s="5" t="n">
        <v>1907990</v>
      </c>
      <c r="C4" s="5" t="n">
        <v>1597494</v>
      </c>
    </row>
    <row r="5" spans="1:3">
      <c r="A5" s="4" t="s">
        <v>67</v>
      </c>
      <c r="B5" s="5" t="n">
        <v>670994</v>
      </c>
      <c r="C5" s="5" t="n">
        <v>483865</v>
      </c>
    </row>
    <row r="6" spans="1:3">
      <c r="A6" s="4" t="s">
        <v>68</v>
      </c>
      <c r="B6" s="5" t="n">
        <v>1840</v>
      </c>
      <c r="C6" s="5" t="n">
        <v>7699</v>
      </c>
    </row>
    <row r="7" spans="1:3">
      <c r="A7" s="4" t="s">
        <v>69</v>
      </c>
      <c r="B7" s="5" t="n">
        <v>364119</v>
      </c>
      <c r="C7" s="5" t="n">
        <v>113357</v>
      </c>
    </row>
    <row r="8" spans="1:3">
      <c r="A8" s="4" t="s">
        <v>70</v>
      </c>
      <c r="B8" s="5" t="n">
        <v>278694</v>
      </c>
      <c r="C8" s="5" t="n">
        <v>242465</v>
      </c>
    </row>
    <row r="9" spans="1:3">
      <c r="A9" s="4" t="s">
        <v>33</v>
      </c>
      <c r="B9" s="5" t="n">
        <v>4231852</v>
      </c>
      <c r="C9" s="5" t="n">
        <v>3279108</v>
      </c>
    </row>
    <row r="10" spans="1:3">
      <c r="A10" s="3" t="s">
        <v>71</v>
      </c>
    </row>
    <row r="11" spans="1:3">
      <c r="A11" s="4" t="s">
        <v>72</v>
      </c>
      <c r="B11" s="5" t="n">
        <v>55319050</v>
      </c>
      <c r="C11" s="5" t="n">
        <v>52555741</v>
      </c>
    </row>
    <row r="12" spans="1:3">
      <c r="A12" s="4" t="s">
        <v>73</v>
      </c>
      <c r="B12" s="5" t="n">
        <v>4141479</v>
      </c>
      <c r="C12" s="5" t="n">
        <v>3960759</v>
      </c>
    </row>
    <row r="13" spans="1:3">
      <c r="A13" s="4" t="s">
        <v>74</v>
      </c>
      <c r="B13" s="5" t="n">
        <v>59460529</v>
      </c>
      <c r="C13" s="5" t="n">
        <v>56516500</v>
      </c>
    </row>
    <row r="14" spans="1:3">
      <c r="A14" s="4" t="s">
        <v>75</v>
      </c>
      <c r="B14" s="5" t="n">
        <v>-32306734</v>
      </c>
      <c r="C14" s="5" t="n">
        <v>-30851463</v>
      </c>
    </row>
    <row r="15" spans="1:3">
      <c r="A15" s="4" t="s">
        <v>76</v>
      </c>
      <c r="B15" s="5" t="n">
        <v>27153795</v>
      </c>
      <c r="C15" s="5" t="n">
        <v>25665037</v>
      </c>
    </row>
    <row r="16" spans="1:3">
      <c r="A16" s="4" t="s">
        <v>77</v>
      </c>
      <c r="B16" s="5" t="n">
        <v>17067</v>
      </c>
      <c r="C16" s="5" t="n">
        <v>17506</v>
      </c>
    </row>
    <row r="17" spans="1:3">
      <c r="A17" s="4" t="s">
        <v>78</v>
      </c>
      <c r="B17" s="5" t="n">
        <v>689666</v>
      </c>
      <c r="C17" s="5" t="n">
        <v>871427</v>
      </c>
    </row>
    <row r="18" spans="1:3">
      <c r="A18" s="4" t="s">
        <v>79</v>
      </c>
      <c r="B18" s="5" t="n">
        <v>32092380</v>
      </c>
      <c r="C18" s="5" t="n">
        <v>29833078</v>
      </c>
    </row>
    <row r="19" spans="1:3">
      <c r="A19" s="3" t="s">
        <v>80</v>
      </c>
    </row>
    <row r="20" spans="1:3">
      <c r="A20" s="4" t="s">
        <v>81</v>
      </c>
      <c r="B20" s="5" t="n">
        <v>2336952</v>
      </c>
      <c r="C20" s="5" t="n">
        <v>1847131</v>
      </c>
    </row>
    <row r="21" spans="1:3">
      <c r="A21" s="4" t="s">
        <v>82</v>
      </c>
      <c r="B21" s="5" t="n">
        <v>213461</v>
      </c>
      <c r="C21" s="5" t="n">
        <v>148874</v>
      </c>
    </row>
    <row r="22" spans="1:3">
      <c r="A22" s="4" t="s">
        <v>83</v>
      </c>
      <c r="B22" s="5" t="n">
        <v>106569</v>
      </c>
      <c r="C22" s="5" t="n">
        <v>96410</v>
      </c>
    </row>
    <row r="23" spans="1:3">
      <c r="A23" s="4" t="s">
        <v>84</v>
      </c>
      <c r="B23" s="5" t="n">
        <v>195457</v>
      </c>
      <c r="C23" s="5" t="n">
        <v>50429</v>
      </c>
    </row>
    <row r="24" spans="1:3">
      <c r="A24" s="4" t="s">
        <v>85</v>
      </c>
      <c r="B24" s="5" t="n">
        <v>1262540</v>
      </c>
      <c r="C24" s="5" t="n">
        <v>356235</v>
      </c>
    </row>
    <row r="25" spans="1:3">
      <c r="A25" s="4" t="s">
        <v>70</v>
      </c>
      <c r="B25" s="5" t="n">
        <v>182322</v>
      </c>
      <c r="C25" s="5" t="n">
        <v>226463</v>
      </c>
    </row>
    <row r="26" spans="1:3">
      <c r="A26" s="4" t="s">
        <v>33</v>
      </c>
      <c r="B26" s="5" t="n">
        <v>4297301</v>
      </c>
      <c r="C26" s="5" t="n">
        <v>2725542</v>
      </c>
    </row>
    <row r="27" spans="1:3">
      <c r="A27" s="4" t="s">
        <v>86</v>
      </c>
      <c r="B27" s="5" t="n">
        <v>5172257</v>
      </c>
      <c r="C27" s="5" t="n">
        <v>6030836</v>
      </c>
    </row>
    <row r="28" spans="1:3">
      <c r="A28" s="4" t="s">
        <v>87</v>
      </c>
      <c r="B28" s="5" t="n">
        <v>1304624</v>
      </c>
      <c r="C28" s="5" t="n">
        <v>1275213</v>
      </c>
    </row>
    <row r="29" spans="1:3">
      <c r="A29" s="4" t="s">
        <v>77</v>
      </c>
      <c r="B29" s="5" t="n">
        <v>3865804</v>
      </c>
      <c r="C29" s="5" t="n">
        <v>3518214</v>
      </c>
    </row>
    <row r="30" spans="1:3">
      <c r="A30" s="4" t="s">
        <v>88</v>
      </c>
      <c r="B30" s="4" t="s">
        <v>89</v>
      </c>
      <c r="C30" s="4" t="s">
        <v>89</v>
      </c>
    </row>
    <row r="31" spans="1:3">
      <c r="A31" s="3" t="s">
        <v>90</v>
      </c>
    </row>
    <row r="32" spans="1:3">
      <c r="A32" s="4" t="s">
        <v>91</v>
      </c>
      <c r="B32" s="5" t="n">
        <v>205796</v>
      </c>
      <c r="C32" s="5" t="n">
        <v>205788</v>
      </c>
    </row>
    <row r="33" spans="1:3">
      <c r="A33" s="4" t="s">
        <v>92</v>
      </c>
      <c r="B33" s="5" t="n">
        <v>5591643</v>
      </c>
      <c r="C33" s="5" t="n">
        <v>5536547</v>
      </c>
    </row>
    <row r="34" spans="1:3">
      <c r="A34" s="4" t="s">
        <v>93</v>
      </c>
      <c r="B34" s="5" t="n">
        <v>-17512</v>
      </c>
      <c r="C34" s="5" t="n">
        <v>-19297</v>
      </c>
    </row>
    <row r="35" spans="1:3">
      <c r="A35" s="4" t="s">
        <v>94</v>
      </c>
      <c r="B35" s="5" t="n">
        <v>11714656</v>
      </c>
      <c r="C35" s="5" t="n">
        <v>10593533</v>
      </c>
    </row>
    <row r="36" spans="1:3">
      <c r="A36" s="4" t="s">
        <v>95</v>
      </c>
      <c r="B36" s="5" t="n">
        <v>-42189</v>
      </c>
      <c r="C36" s="5" t="n">
        <v>-33298</v>
      </c>
    </row>
    <row r="37" spans="1:3">
      <c r="A37" s="4" t="s">
        <v>96</v>
      </c>
      <c r="B37" s="5" t="n">
        <v>17452394</v>
      </c>
      <c r="C37" s="5" t="n">
        <v>16283273</v>
      </c>
    </row>
    <row r="38" spans="1:3">
      <c r="A38" s="4" t="s">
        <v>97</v>
      </c>
      <c r="B38" s="7" t="n">
        <v>32092380</v>
      </c>
      <c r="C38" s="7" t="n">
        <v>29833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3</v>
      </c>
      <c r="D1" s="2" t="s">
        <v>1</v>
      </c>
    </row>
    <row r="2" spans="1:5">
      <c r="B2" s="2" t="s">
        <v>2</v>
      </c>
      <c r="C2" s="2" t="s">
        <v>24</v>
      </c>
      <c r="D2" s="2" t="s">
        <v>2</v>
      </c>
      <c r="E2" s="2" t="s">
        <v>24</v>
      </c>
    </row>
    <row r="3" spans="1:5">
      <c r="A3" s="3" t="s">
        <v>347</v>
      </c>
    </row>
    <row r="4" spans="1:5">
      <c r="A4" s="4" t="s">
        <v>52</v>
      </c>
      <c r="B4" s="7" t="n">
        <v>696731</v>
      </c>
      <c r="C4" s="7" t="n">
        <v>23053</v>
      </c>
      <c r="D4" s="7" t="n">
        <v>1335320</v>
      </c>
      <c r="E4" s="7" t="n">
        <v>51570</v>
      </c>
    </row>
    <row r="5" spans="1:5">
      <c r="A5" s="3" t="s">
        <v>348</v>
      </c>
    </row>
    <row r="6" spans="1:5">
      <c r="A6" s="4" t="s">
        <v>349</v>
      </c>
      <c r="B6" s="5" t="n">
        <v>576135</v>
      </c>
      <c r="C6" s="5" t="n">
        <v>574439</v>
      </c>
      <c r="D6" s="5" t="n">
        <v>575953</v>
      </c>
      <c r="E6" s="5" t="n">
        <v>574162</v>
      </c>
    </row>
    <row r="7" spans="1:5">
      <c r="A7" s="3" t="s">
        <v>350</v>
      </c>
    </row>
    <row r="8" spans="1:5">
      <c r="A8" s="4" t="s">
        <v>351</v>
      </c>
      <c r="B8" s="5" t="n">
        <v>580375</v>
      </c>
      <c r="C8" s="5" t="n">
        <v>578483</v>
      </c>
      <c r="D8" s="5" t="n">
        <v>580007</v>
      </c>
      <c r="E8" s="5" t="n">
        <v>578573</v>
      </c>
    </row>
    <row r="9" spans="1:5">
      <c r="A9" s="3" t="s">
        <v>352</v>
      </c>
    </row>
    <row r="10" spans="1:5">
      <c r="A10" s="4" t="s">
        <v>353</v>
      </c>
      <c r="B10" s="5" t="n">
        <v>0</v>
      </c>
      <c r="C10" s="5" t="n">
        <v>3400</v>
      </c>
      <c r="D10" s="5" t="n">
        <v>0</v>
      </c>
      <c r="E10" s="5" t="n">
        <v>2000</v>
      </c>
    </row>
    <row r="11" spans="1:5">
      <c r="A11" s="3" t="s">
        <v>53</v>
      </c>
    </row>
    <row r="12" spans="1:5">
      <c r="A12" s="4" t="s">
        <v>54</v>
      </c>
      <c r="B12" s="8" t="n">
        <v>1.21</v>
      </c>
      <c r="C12" s="8" t="n">
        <v>0.04</v>
      </c>
      <c r="D12" s="8" t="n">
        <v>2.32</v>
      </c>
      <c r="E12" s="8" t="n">
        <v>0.09</v>
      </c>
    </row>
    <row r="13" spans="1:5">
      <c r="A13" s="4" t="s">
        <v>55</v>
      </c>
      <c r="B13" s="8" t="n">
        <v>1.2</v>
      </c>
      <c r="C13" s="8" t="n">
        <v>0.04</v>
      </c>
      <c r="D13" s="8" t="n">
        <v>2.3</v>
      </c>
      <c r="E13" s="8" t="n">
        <v>0.09</v>
      </c>
    </row>
    <row r="14" spans="1:5">
      <c r="A14" s="4" t="s">
        <v>354</v>
      </c>
    </row>
    <row r="15" spans="1:5">
      <c r="A15" s="3" t="s">
        <v>355</v>
      </c>
    </row>
    <row r="16" spans="1:5">
      <c r="A16" s="4" t="s">
        <v>356</v>
      </c>
      <c r="B16" s="5" t="n">
        <v>1365</v>
      </c>
      <c r="C16" s="5" t="n">
        <v>1452</v>
      </c>
      <c r="D16" s="5" t="n">
        <v>1237</v>
      </c>
      <c r="E16" s="5" t="n">
        <v>1669</v>
      </c>
    </row>
    <row r="17" spans="1:5">
      <c r="A17" s="4" t="s">
        <v>357</v>
      </c>
    </row>
    <row r="18" spans="1:5">
      <c r="A18" s="3" t="s">
        <v>355</v>
      </c>
    </row>
    <row r="19" spans="1:5">
      <c r="A19" s="4" t="s">
        <v>356</v>
      </c>
      <c r="B19" s="5" t="n">
        <v>2875</v>
      </c>
      <c r="C19" s="5" t="n">
        <v>2592</v>
      </c>
      <c r="D19" s="5" t="n">
        <v>2817</v>
      </c>
      <c r="E19" s="5" t="n">
        <v>27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358</v>
      </c>
      <c r="C1" s="2" t="s">
        <v>1</v>
      </c>
    </row>
    <row r="2" spans="1:4">
      <c r="C2" s="2" t="s">
        <v>2</v>
      </c>
      <c r="D2" s="2" t="s">
        <v>24</v>
      </c>
    </row>
    <row r="3" spans="1:4">
      <c r="A3" s="3" t="s">
        <v>145</v>
      </c>
    </row>
    <row r="4" spans="1:4">
      <c r="A4" s="11" t="n">
        <v>-1</v>
      </c>
      <c r="B4" s="4" t="s">
        <v>268</v>
      </c>
      <c r="C4" s="7" t="n">
        <v>133148</v>
      </c>
      <c r="D4" s="7" t="n">
        <v>136733</v>
      </c>
    </row>
    <row r="5" spans="1:4">
      <c r="A5" s="4" t="s">
        <v>359</v>
      </c>
      <c r="C5" s="5" t="n">
        <v>62777</v>
      </c>
      <c r="D5" s="5" t="n">
        <v>98157</v>
      </c>
    </row>
    <row r="6" spans="1:4">
      <c r="A6" s="4" t="s">
        <v>360</v>
      </c>
      <c r="C6" s="5" t="n">
        <v>11000</v>
      </c>
      <c r="D6" s="5" t="n">
        <v>14000</v>
      </c>
    </row>
    <row r="7" spans="1:4">
      <c r="A7" s="4" t="s">
        <v>361</v>
      </c>
      <c r="C7" s="5" t="n">
        <v>724000</v>
      </c>
      <c r="D7" s="5" t="n">
        <v>488000</v>
      </c>
    </row>
    <row r="8" spans="1:4">
      <c r="A8" s="4" t="s">
        <v>362</v>
      </c>
      <c r="C8" s="5" t="n">
        <v>83000</v>
      </c>
      <c r="D8" s="7" t="n">
        <v>154000</v>
      </c>
    </row>
    <row r="9" spans="1:4">
      <c r="A9" s="4" t="s">
        <v>363</v>
      </c>
      <c r="C9" s="7" t="n">
        <v>48000</v>
      </c>
    </row>
    <row r="10" spans="1:4"/>
    <row r="11" spans="1:4">
      <c r="A11" s="4" t="s">
        <v>268</v>
      </c>
      <c r="B11" s="4" t="s">
        <v>364</v>
      </c>
    </row>
  </sheetData>
  <mergeCells count="4">
    <mergeCell ref="A1:B2"/>
    <mergeCell ref="C1:D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 customWidth="1" max="7" min="7" width="14"/>
  </cols>
  <sheetData>
    <row r="1" spans="1:7">
      <c r="A1" s="1" t="s">
        <v>365</v>
      </c>
      <c r="C1" s="2" t="s">
        <v>23</v>
      </c>
      <c r="E1" s="2" t="s">
        <v>1</v>
      </c>
    </row>
    <row r="2" spans="1:7">
      <c r="C2" s="2" t="s">
        <v>2</v>
      </c>
      <c r="D2" s="2" t="s">
        <v>24</v>
      </c>
      <c r="E2" s="2" t="s">
        <v>2</v>
      </c>
      <c r="F2" s="2" t="s">
        <v>24</v>
      </c>
      <c r="G2" s="2" t="s">
        <v>63</v>
      </c>
    </row>
    <row r="3" spans="1:7">
      <c r="A3" s="3" t="s">
        <v>366</v>
      </c>
    </row>
    <row r="4" spans="1:7">
      <c r="A4" s="4" t="s">
        <v>25</v>
      </c>
      <c r="C4" s="7" t="n">
        <v>4238077</v>
      </c>
      <c r="D4" s="7" t="n">
        <v>2612472</v>
      </c>
      <c r="E4" s="7" t="n">
        <v>7919239</v>
      </c>
      <c r="F4" s="7" t="n">
        <v>5223037</v>
      </c>
    </row>
    <row r="5" spans="1:7">
      <c r="A5" s="4" t="s">
        <v>237</v>
      </c>
      <c r="C5" s="5" t="n">
        <v>964931</v>
      </c>
      <c r="D5" s="5" t="n">
        <v>127908</v>
      </c>
      <c r="E5" s="5" t="n">
        <v>1839519</v>
      </c>
      <c r="F5" s="5" t="n">
        <v>235654</v>
      </c>
    </row>
    <row r="6" spans="1:7">
      <c r="A6" s="4" t="s">
        <v>46</v>
      </c>
      <c r="C6" s="5" t="n">
        <v>-8551</v>
      </c>
      <c r="D6" s="5" t="n">
        <v>4972</v>
      </c>
      <c r="E6" s="5" t="n">
        <v>-7824</v>
      </c>
      <c r="F6" s="5" t="n">
        <v>8123</v>
      </c>
    </row>
    <row r="7" spans="1:7">
      <c r="A7" s="4" t="s">
        <v>49</v>
      </c>
      <c r="C7" s="5" t="n">
        <v>63444</v>
      </c>
      <c r="D7" s="5" t="n">
        <v>70413</v>
      </c>
      <c r="E7" s="5" t="n">
        <v>125400</v>
      </c>
      <c r="F7" s="5" t="n">
        <v>141928</v>
      </c>
    </row>
    <row r="8" spans="1:7">
      <c r="A8" s="4" t="s">
        <v>50</v>
      </c>
      <c r="C8" s="5" t="n">
        <v>892936</v>
      </c>
      <c r="D8" s="5" t="n">
        <v>62467</v>
      </c>
      <c r="E8" s="5" t="n">
        <v>1706295</v>
      </c>
      <c r="F8" s="5" t="n">
        <v>101849</v>
      </c>
    </row>
    <row r="9" spans="1:7">
      <c r="A9" s="4" t="s">
        <v>79</v>
      </c>
      <c r="C9" s="5" t="n">
        <v>32092380</v>
      </c>
      <c r="E9" s="5" t="n">
        <v>32092380</v>
      </c>
      <c r="G9" s="7" t="n">
        <v>29833078</v>
      </c>
    </row>
    <row r="10" spans="1:7">
      <c r="A10" s="4" t="s">
        <v>367</v>
      </c>
    </row>
    <row r="11" spans="1:7">
      <c r="A11" s="3" t="s">
        <v>366</v>
      </c>
    </row>
    <row r="12" spans="1:7">
      <c r="A12" s="4" t="s">
        <v>25</v>
      </c>
      <c r="C12" s="5" t="n">
        <v>4114610</v>
      </c>
      <c r="D12" s="5" t="n">
        <v>2530885</v>
      </c>
      <c r="E12" s="5" t="n">
        <v>7685744</v>
      </c>
      <c r="F12" s="5" t="n">
        <v>5050734</v>
      </c>
    </row>
    <row r="13" spans="1:7">
      <c r="A13" s="4" t="s">
        <v>237</v>
      </c>
      <c r="C13" s="5" t="n">
        <v>946883</v>
      </c>
      <c r="D13" s="5" t="n">
        <v>130314</v>
      </c>
      <c r="E13" s="5" t="n">
        <v>1792736</v>
      </c>
      <c r="F13" s="5" t="n">
        <v>249845</v>
      </c>
    </row>
    <row r="14" spans="1:7">
      <c r="A14" s="4" t="s">
        <v>79</v>
      </c>
      <c r="C14" s="5" t="n">
        <v>31114907</v>
      </c>
      <c r="E14" s="5" t="n">
        <v>31114907</v>
      </c>
      <c r="G14" s="5" t="n">
        <v>28312599</v>
      </c>
    </row>
    <row r="15" spans="1:7">
      <c r="A15" s="4" t="s">
        <v>368</v>
      </c>
    </row>
    <row r="16" spans="1:7">
      <c r="A16" s="3" t="s">
        <v>366</v>
      </c>
    </row>
    <row r="17" spans="1:7">
      <c r="A17" s="4" t="s">
        <v>25</v>
      </c>
      <c r="C17" s="5" t="n">
        <v>81611</v>
      </c>
      <c r="D17" s="5" t="n">
        <v>72299</v>
      </c>
      <c r="E17" s="5" t="n">
        <v>162624</v>
      </c>
      <c r="F17" s="5" t="n">
        <v>146222</v>
      </c>
    </row>
    <row r="18" spans="1:7">
      <c r="A18" s="4" t="s">
        <v>237</v>
      </c>
      <c r="C18" s="5" t="n">
        <v>27821</v>
      </c>
      <c r="D18" s="5" t="n">
        <v>32360</v>
      </c>
      <c r="E18" s="5" t="n">
        <v>68118</v>
      </c>
      <c r="F18" s="5" t="n">
        <v>48773</v>
      </c>
    </row>
    <row r="19" spans="1:7">
      <c r="A19" s="4" t="s">
        <v>79</v>
      </c>
      <c r="C19" s="5" t="n">
        <v>624358</v>
      </c>
      <c r="E19" s="5" t="n">
        <v>624358</v>
      </c>
      <c r="G19" s="5" t="n">
        <v>974477</v>
      </c>
    </row>
    <row r="20" spans="1:7">
      <c r="A20" s="4" t="s">
        <v>369</v>
      </c>
    </row>
    <row r="21" spans="1:7">
      <c r="A21" s="3" t="s">
        <v>366</v>
      </c>
    </row>
    <row r="22" spans="1:7">
      <c r="A22" s="4" t="s">
        <v>25</v>
      </c>
      <c r="B22" s="4" t="s">
        <v>268</v>
      </c>
      <c r="C22" s="5" t="n">
        <v>41856</v>
      </c>
      <c r="D22" s="5" t="n">
        <v>9288</v>
      </c>
      <c r="E22" s="5" t="n">
        <v>70871</v>
      </c>
      <c r="F22" s="5" t="n">
        <v>26081</v>
      </c>
    </row>
    <row r="23" spans="1:7">
      <c r="A23" s="4" t="s">
        <v>237</v>
      </c>
      <c r="B23" s="4" t="s">
        <v>268</v>
      </c>
      <c r="C23" s="5" t="n">
        <v>-9773</v>
      </c>
      <c r="D23" s="7" t="n">
        <v>-34766</v>
      </c>
      <c r="E23" s="5" t="n">
        <v>-21335</v>
      </c>
      <c r="F23" s="7" t="n">
        <v>-62964</v>
      </c>
    </row>
    <row r="24" spans="1:7">
      <c r="A24" s="4" t="s">
        <v>79</v>
      </c>
      <c r="B24" s="4" t="s">
        <v>268</v>
      </c>
      <c r="C24" s="7" t="n">
        <v>353115</v>
      </c>
      <c r="E24" s="7" t="n">
        <v>353115</v>
      </c>
      <c r="G24" s="7" t="n">
        <v>546002</v>
      </c>
    </row>
    <row r="25" spans="1:7"/>
    <row r="26" spans="1:7">
      <c r="A26" s="4" t="s">
        <v>268</v>
      </c>
      <c r="B26" s="4" t="s">
        <v>370</v>
      </c>
    </row>
  </sheetData>
  <mergeCells count="5">
    <mergeCell ref="A1:B2"/>
    <mergeCell ref="C1:D1"/>
    <mergeCell ref="E1:F1"/>
    <mergeCell ref="A25:F25"/>
    <mergeCell ref="B26:F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45"/>
    <col customWidth="1" max="3" min="3" width="15"/>
    <col customWidth="1" max="4" min="4" width="14"/>
  </cols>
  <sheetData>
    <row r="1" spans="1:4">
      <c r="A1" s="1" t="s">
        <v>371</v>
      </c>
      <c r="C1" s="2" t="s">
        <v>1</v>
      </c>
    </row>
    <row r="2" spans="1:4">
      <c r="C2" s="2" t="s">
        <v>2</v>
      </c>
      <c r="D2" s="2" t="s">
        <v>24</v>
      </c>
    </row>
    <row r="3" spans="1:4">
      <c r="A3" s="3" t="s">
        <v>153</v>
      </c>
    </row>
    <row r="4" spans="1:4">
      <c r="A4" s="4" t="s">
        <v>372</v>
      </c>
      <c r="C4" s="7" t="n">
        <v>946848</v>
      </c>
      <c r="D4" s="7" t="n">
        <v>912926</v>
      </c>
    </row>
    <row r="5" spans="1:4">
      <c r="A5" s="4" t="s">
        <v>373</v>
      </c>
      <c r="C5" s="5" t="n">
        <v>25496</v>
      </c>
      <c r="D5" s="5" t="n">
        <v>19276</v>
      </c>
    </row>
    <row r="6" spans="1:4">
      <c r="A6" s="4" t="s">
        <v>374</v>
      </c>
      <c r="B6" s="4" t="s">
        <v>268</v>
      </c>
      <c r="C6" s="5" t="n">
        <v>-8184</v>
      </c>
      <c r="D6" s="5" t="n">
        <v>-28726</v>
      </c>
    </row>
    <row r="7" spans="1:4">
      <c r="A7" s="4" t="s">
        <v>375</v>
      </c>
      <c r="C7" s="5" t="n">
        <v>17941</v>
      </c>
      <c r="D7" s="5" t="n">
        <v>17010</v>
      </c>
    </row>
    <row r="8" spans="1:4">
      <c r="A8" s="4" t="s">
        <v>376</v>
      </c>
      <c r="C8" s="5" t="n">
        <v>-148</v>
      </c>
      <c r="D8" s="5" t="n">
        <v>3646</v>
      </c>
    </row>
    <row r="9" spans="1:4">
      <c r="A9" s="4" t="s">
        <v>377</v>
      </c>
      <c r="C9" s="5" t="n">
        <v>-547</v>
      </c>
      <c r="D9" s="5" t="n">
        <v>3808</v>
      </c>
    </row>
    <row r="10" spans="1:4">
      <c r="A10" s="4" t="s">
        <v>378</v>
      </c>
      <c r="C10" s="5" t="n">
        <v>981406</v>
      </c>
      <c r="D10" s="5" t="n">
        <v>927940</v>
      </c>
    </row>
    <row r="11" spans="1:4">
      <c r="A11" s="4" t="s">
        <v>379</v>
      </c>
      <c r="C11" s="5" t="n">
        <v>18892</v>
      </c>
      <c r="D11" s="5" t="n">
        <v>33922</v>
      </c>
    </row>
    <row r="12" spans="1:4">
      <c r="A12" s="4" t="s">
        <v>380</v>
      </c>
      <c r="C12" s="7" t="n">
        <v>962514</v>
      </c>
      <c r="D12" s="7" t="n">
        <v>894018</v>
      </c>
    </row>
    <row r="13" spans="1:4"/>
    <row r="14" spans="1:4">
      <c r="A14" s="4" t="s">
        <v>268</v>
      </c>
      <c r="B14" s="4" t="s">
        <v>381</v>
      </c>
    </row>
  </sheetData>
  <mergeCells count="4">
    <mergeCell ref="A1:B2"/>
    <mergeCell ref="C1:D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85</v>
      </c>
      <c r="B4" s="7" t="n">
        <v>2167</v>
      </c>
    </row>
    <row r="5" spans="1:2">
      <c r="A5" s="4" t="s">
        <v>386</v>
      </c>
      <c r="B5" s="5" t="n">
        <v>3512</v>
      </c>
    </row>
    <row r="6" spans="1:2">
      <c r="A6" s="4" t="s">
        <v>387</v>
      </c>
      <c r="B6" s="5" t="n">
        <v>-5250</v>
      </c>
    </row>
    <row r="7" spans="1:2">
      <c r="A7" s="4" t="s">
        <v>388</v>
      </c>
      <c r="B7" s="5" t="n">
        <v>-429</v>
      </c>
    </row>
    <row r="8" spans="1:2">
      <c r="A8" s="4" t="s">
        <v>389</v>
      </c>
      <c r="B8"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90</v>
      </c>
      <c r="B1" s="2" t="s">
        <v>1</v>
      </c>
    </row>
    <row r="2" spans="1:3">
      <c r="B2" s="2" t="s">
        <v>2</v>
      </c>
      <c r="C2" s="2" t="s">
        <v>24</v>
      </c>
    </row>
    <row r="3" spans="1:3">
      <c r="A3" s="3" t="s">
        <v>391</v>
      </c>
    </row>
    <row r="4" spans="1:3">
      <c r="A4" s="4" t="s">
        <v>392</v>
      </c>
      <c r="B4" s="12" t="n">
        <v>20.2</v>
      </c>
      <c r="C4" s="12" t="n">
        <v>1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93</v>
      </c>
      <c r="B1" s="2" t="s">
        <v>1</v>
      </c>
    </row>
    <row r="2" spans="1:4">
      <c r="B2" s="2" t="s">
        <v>2</v>
      </c>
      <c r="C2" s="2" t="s">
        <v>24</v>
      </c>
      <c r="D2" s="2" t="s">
        <v>63</v>
      </c>
    </row>
    <row r="3" spans="1:4">
      <c r="A3" s="3" t="s">
        <v>394</v>
      </c>
    </row>
    <row r="4" spans="1:4">
      <c r="A4" s="4" t="s">
        <v>395</v>
      </c>
      <c r="B4" s="10" t="n">
        <v>0.185</v>
      </c>
    </row>
    <row r="5" spans="1:4">
      <c r="A5" s="4" t="s">
        <v>396</v>
      </c>
      <c r="B5" s="8" t="n">
        <v>0.22</v>
      </c>
    </row>
    <row r="6" spans="1:4">
      <c r="A6" s="3" t="s">
        <v>397</v>
      </c>
    </row>
    <row r="7" spans="1:4">
      <c r="A7" s="4" t="s">
        <v>398</v>
      </c>
      <c r="B7" s="4" t="s">
        <v>399</v>
      </c>
    </row>
    <row r="8" spans="1:4">
      <c r="A8" s="4" t="s">
        <v>400</v>
      </c>
    </row>
    <row r="9" spans="1:4">
      <c r="A9" s="3" t="s">
        <v>397</v>
      </c>
    </row>
    <row r="10" spans="1:4">
      <c r="A10" s="4" t="s">
        <v>401</v>
      </c>
      <c r="B10" s="7" t="n">
        <v>0</v>
      </c>
      <c r="D10" s="7" t="n">
        <v>0</v>
      </c>
    </row>
    <row r="11" spans="1:4">
      <c r="A11" s="4" t="s">
        <v>402</v>
      </c>
      <c r="B11" s="5" t="n">
        <v>17000000</v>
      </c>
      <c r="C11" s="7" t="n">
        <v>0</v>
      </c>
    </row>
    <row r="12" spans="1:4">
      <c r="A12" s="4" t="s">
        <v>403</v>
      </c>
    </row>
    <row r="13" spans="1:4">
      <c r="A13" s="3" t="s">
        <v>397</v>
      </c>
    </row>
    <row r="14" spans="1:4">
      <c r="A14" s="4" t="s">
        <v>401</v>
      </c>
      <c r="B14" s="5" t="n">
        <v>0</v>
      </c>
      <c r="D14" s="5" t="n">
        <v>0</v>
      </c>
    </row>
    <row r="15" spans="1:4">
      <c r="A15" s="4" t="s">
        <v>404</v>
      </c>
    </row>
    <row r="16" spans="1:4">
      <c r="A16" s="3" t="s">
        <v>397</v>
      </c>
    </row>
    <row r="17" spans="1:4">
      <c r="A17" s="4" t="s">
        <v>401</v>
      </c>
      <c r="B17" s="5" t="n">
        <v>0</v>
      </c>
      <c r="D17" s="7" t="n">
        <v>0</v>
      </c>
    </row>
    <row r="18" spans="1:4">
      <c r="A18" s="4" t="s">
        <v>405</v>
      </c>
      <c r="B18" s="7" t="n">
        <v>2000000000</v>
      </c>
    </row>
    <row r="19" spans="1:4">
      <c r="A19" s="4" t="s">
        <v>406</v>
      </c>
      <c r="B19" s="4" t="s">
        <v>407</v>
      </c>
    </row>
    <row r="20" spans="1:4">
      <c r="A20" s="4" t="s">
        <v>408</v>
      </c>
    </row>
    <row r="21" spans="1:4">
      <c r="A21" s="3" t="s">
        <v>397</v>
      </c>
    </row>
    <row r="22" spans="1:4">
      <c r="A22" s="4" t="s">
        <v>398</v>
      </c>
      <c r="B22" s="4" t="s">
        <v>409</v>
      </c>
    </row>
    <row r="23" spans="1:4">
      <c r="A23" s="4" t="s">
        <v>410</v>
      </c>
    </row>
    <row r="24" spans="1:4">
      <c r="A24" s="3" t="s">
        <v>397</v>
      </c>
    </row>
    <row r="25" spans="1:4">
      <c r="A25" s="4" t="s">
        <v>398</v>
      </c>
      <c r="B25" s="4" t="s">
        <v>4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3</v>
      </c>
    </row>
    <row r="3" spans="1:3">
      <c r="A3" s="3" t="s">
        <v>413</v>
      </c>
    </row>
    <row r="4" spans="1:3">
      <c r="A4" s="4" t="s">
        <v>414</v>
      </c>
      <c r="B4" s="7" t="n">
        <v>163</v>
      </c>
    </row>
    <row r="5" spans="1:3">
      <c r="A5" s="4" t="s">
        <v>415</v>
      </c>
      <c r="B5" s="5" t="n">
        <v>131</v>
      </c>
    </row>
    <row r="6" spans="1:3">
      <c r="A6" s="4" t="s">
        <v>416</v>
      </c>
      <c r="B6" s="5" t="n">
        <v>32</v>
      </c>
    </row>
    <row r="7" spans="1:3">
      <c r="A7" s="4" t="s">
        <v>417</v>
      </c>
      <c r="B7" s="5" t="n">
        <v>21</v>
      </c>
    </row>
    <row r="8" spans="1:3">
      <c r="A8" s="3" t="s">
        <v>169</v>
      </c>
    </row>
    <row r="9" spans="1:3">
      <c r="A9" s="4" t="s">
        <v>418</v>
      </c>
      <c r="B9" s="5" t="n">
        <v>6390</v>
      </c>
      <c r="C9" s="7" t="n">
        <v>6390</v>
      </c>
    </row>
    <row r="10" spans="1:3">
      <c r="A10" s="4" t="s">
        <v>419</v>
      </c>
      <c r="B10" s="5" t="n">
        <v>6419</v>
      </c>
      <c r="C10" s="5" t="n">
        <v>6602</v>
      </c>
    </row>
    <row r="11" spans="1:3">
      <c r="A11" s="4" t="s">
        <v>420</v>
      </c>
    </row>
    <row r="12" spans="1:3">
      <c r="A12" s="3" t="s">
        <v>421</v>
      </c>
    </row>
    <row r="13" spans="1:3">
      <c r="A13" s="4" t="s">
        <v>422</v>
      </c>
      <c r="B13" s="5" t="n">
        <v>261</v>
      </c>
      <c r="C13" s="5" t="n">
        <v>38</v>
      </c>
    </row>
    <row r="14" spans="1:3">
      <c r="A14" s="4" t="s">
        <v>423</v>
      </c>
    </row>
    <row r="15" spans="1:3">
      <c r="A15" s="3" t="s">
        <v>421</v>
      </c>
    </row>
    <row r="16" spans="1:3">
      <c r="A16" s="4" t="s">
        <v>422</v>
      </c>
      <c r="B16" s="5" t="n">
        <v>0</v>
      </c>
      <c r="C16" s="5" t="n">
        <v>0</v>
      </c>
    </row>
    <row r="17" spans="1:3">
      <c r="A17" s="4" t="s">
        <v>424</v>
      </c>
    </row>
    <row r="18" spans="1:3">
      <c r="A18" s="3" t="s">
        <v>421</v>
      </c>
    </row>
    <row r="19" spans="1:3">
      <c r="A19" s="4" t="s">
        <v>422</v>
      </c>
      <c r="B19" s="5" t="n">
        <v>261</v>
      </c>
      <c r="C19" s="5" t="n">
        <v>38</v>
      </c>
    </row>
    <row r="20" spans="1:3">
      <c r="A20" s="4" t="s">
        <v>425</v>
      </c>
    </row>
    <row r="21" spans="1:3">
      <c r="A21" s="3" t="s">
        <v>421</v>
      </c>
    </row>
    <row r="22" spans="1:3">
      <c r="A22" s="4" t="s">
        <v>422</v>
      </c>
      <c r="B22" s="5" t="n">
        <v>0</v>
      </c>
      <c r="C22" s="5" t="n">
        <v>0</v>
      </c>
    </row>
    <row r="23" spans="1:3">
      <c r="A23" s="4" t="s">
        <v>426</v>
      </c>
    </row>
    <row r="24" spans="1:3">
      <c r="A24" s="3" t="s">
        <v>427</v>
      </c>
    </row>
    <row r="25" spans="1:3">
      <c r="A25" s="4" t="s">
        <v>428</v>
      </c>
      <c r="B25" s="5" t="n">
        <v>83</v>
      </c>
    </row>
    <row r="26" spans="1:3">
      <c r="A26" s="3" t="s">
        <v>421</v>
      </c>
    </row>
    <row r="27" spans="1:3">
      <c r="A27" s="4" t="s">
        <v>422</v>
      </c>
      <c r="C27" s="5" t="n">
        <v>19</v>
      </c>
    </row>
    <row r="28" spans="1:3">
      <c r="A28" s="4" t="s">
        <v>429</v>
      </c>
    </row>
    <row r="29" spans="1:3">
      <c r="A29" s="3" t="s">
        <v>427</v>
      </c>
    </row>
    <row r="30" spans="1:3">
      <c r="A30" s="4" t="s">
        <v>428</v>
      </c>
      <c r="B30" s="5" t="n">
        <v>0</v>
      </c>
    </row>
    <row r="31" spans="1:3">
      <c r="A31" s="3" t="s">
        <v>421</v>
      </c>
    </row>
    <row r="32" spans="1:3">
      <c r="A32" s="4" t="s">
        <v>422</v>
      </c>
      <c r="C32" s="5" t="n">
        <v>0</v>
      </c>
    </row>
    <row r="33" spans="1:3">
      <c r="A33" s="4" t="s">
        <v>430</v>
      </c>
    </row>
    <row r="34" spans="1:3">
      <c r="A34" s="3" t="s">
        <v>427</v>
      </c>
    </row>
    <row r="35" spans="1:3">
      <c r="A35" s="4" t="s">
        <v>428</v>
      </c>
      <c r="B35" s="5" t="n">
        <v>83</v>
      </c>
    </row>
    <row r="36" spans="1:3">
      <c r="A36" s="3" t="s">
        <v>421</v>
      </c>
    </row>
    <row r="37" spans="1:3">
      <c r="A37" s="4" t="s">
        <v>422</v>
      </c>
      <c r="C37" s="5" t="n">
        <v>19</v>
      </c>
    </row>
    <row r="38" spans="1:3">
      <c r="A38" s="4" t="s">
        <v>431</v>
      </c>
    </row>
    <row r="39" spans="1:3">
      <c r="A39" s="3" t="s">
        <v>427</v>
      </c>
    </row>
    <row r="40" spans="1:3">
      <c r="A40" s="4" t="s">
        <v>428</v>
      </c>
      <c r="B40" s="5" t="n">
        <v>0</v>
      </c>
    </row>
    <row r="41" spans="1:3">
      <c r="A41" s="3" t="s">
        <v>421</v>
      </c>
    </row>
    <row r="42" spans="1:3">
      <c r="A42" s="4" t="s">
        <v>422</v>
      </c>
      <c r="C42" s="5" t="n">
        <v>0</v>
      </c>
    </row>
    <row r="43" spans="1:3">
      <c r="A43" s="4" t="s">
        <v>432</v>
      </c>
    </row>
    <row r="44" spans="1:3">
      <c r="A44" s="3" t="s">
        <v>427</v>
      </c>
    </row>
    <row r="45" spans="1:3">
      <c r="A45" s="4" t="s">
        <v>428</v>
      </c>
      <c r="B45" s="5" t="n">
        <v>0</v>
      </c>
      <c r="C45" s="5" t="n">
        <v>2</v>
      </c>
    </row>
    <row r="46" spans="1:3">
      <c r="A46" s="4" t="s">
        <v>433</v>
      </c>
    </row>
    <row r="47" spans="1:3">
      <c r="A47" s="3" t="s">
        <v>427</v>
      </c>
    </row>
    <row r="48" spans="1:3">
      <c r="A48" s="4" t="s">
        <v>428</v>
      </c>
      <c r="B48" s="5" t="n">
        <v>0</v>
      </c>
      <c r="C48" s="5" t="n">
        <v>0</v>
      </c>
    </row>
    <row r="49" spans="1:3">
      <c r="A49" s="4" t="s">
        <v>434</v>
      </c>
    </row>
    <row r="50" spans="1:3">
      <c r="A50" s="3" t="s">
        <v>427</v>
      </c>
    </row>
    <row r="51" spans="1:3">
      <c r="A51" s="4" t="s">
        <v>428</v>
      </c>
      <c r="B51" s="5" t="n">
        <v>0</v>
      </c>
      <c r="C51" s="5" t="n">
        <v>2</v>
      </c>
    </row>
    <row r="52" spans="1:3">
      <c r="A52" s="4" t="s">
        <v>435</v>
      </c>
    </row>
    <row r="53" spans="1:3">
      <c r="A53" s="3" t="s">
        <v>427</v>
      </c>
    </row>
    <row r="54" spans="1:3">
      <c r="A54" s="4" t="s">
        <v>428</v>
      </c>
      <c r="B54" s="5" t="n">
        <v>0</v>
      </c>
      <c r="C54" s="5" t="n">
        <v>0</v>
      </c>
    </row>
    <row r="55" spans="1:3">
      <c r="A55" s="4" t="s">
        <v>436</v>
      </c>
    </row>
    <row r="56" spans="1:3">
      <c r="A56" s="3" t="s">
        <v>427</v>
      </c>
    </row>
    <row r="57" spans="1:3">
      <c r="A57" s="4" t="s">
        <v>428</v>
      </c>
      <c r="B57" s="5" t="n">
        <v>2</v>
      </c>
    </row>
    <row r="58" spans="1:3">
      <c r="A58" s="4" t="s">
        <v>437</v>
      </c>
    </row>
    <row r="59" spans="1:3">
      <c r="A59" s="3" t="s">
        <v>427</v>
      </c>
    </row>
    <row r="60" spans="1:3">
      <c r="A60" s="4" t="s">
        <v>428</v>
      </c>
      <c r="B60" s="5" t="n">
        <v>0</v>
      </c>
    </row>
    <row r="61" spans="1:3">
      <c r="A61" s="4" t="s">
        <v>438</v>
      </c>
    </row>
    <row r="62" spans="1:3">
      <c r="A62" s="3" t="s">
        <v>427</v>
      </c>
    </row>
    <row r="63" spans="1:3">
      <c r="A63" s="4" t="s">
        <v>428</v>
      </c>
      <c r="B63" s="5" t="n">
        <v>2</v>
      </c>
    </row>
    <row r="64" spans="1:3">
      <c r="A64" s="4" t="s">
        <v>439</v>
      </c>
    </row>
    <row r="65" spans="1:3">
      <c r="A65" s="3" t="s">
        <v>427</v>
      </c>
    </row>
    <row r="66" spans="1:3">
      <c r="A66" s="4" t="s">
        <v>428</v>
      </c>
      <c r="B66" s="7" t="n">
        <v>0</v>
      </c>
    </row>
    <row r="67" spans="1:3">
      <c r="A67" s="4" t="s">
        <v>440</v>
      </c>
    </row>
    <row r="68" spans="1:3">
      <c r="A68" s="3" t="s">
        <v>427</v>
      </c>
    </row>
    <row r="69" spans="1:3">
      <c r="A69" s="4" t="s">
        <v>428</v>
      </c>
      <c r="C69" s="5" t="n">
        <v>6</v>
      </c>
    </row>
    <row r="70" spans="1:3">
      <c r="A70" s="4" t="s">
        <v>441</v>
      </c>
    </row>
    <row r="71" spans="1:3">
      <c r="A71" s="3" t="s">
        <v>427</v>
      </c>
    </row>
    <row r="72" spans="1:3">
      <c r="A72" s="4" t="s">
        <v>428</v>
      </c>
      <c r="C72" s="5" t="n">
        <v>0</v>
      </c>
    </row>
    <row r="73" spans="1:3">
      <c r="A73" s="4" t="s">
        <v>442</v>
      </c>
    </row>
    <row r="74" spans="1:3">
      <c r="A74" s="3" t="s">
        <v>427</v>
      </c>
    </row>
    <row r="75" spans="1:3">
      <c r="A75" s="4" t="s">
        <v>428</v>
      </c>
      <c r="C75" s="5" t="n">
        <v>6</v>
      </c>
    </row>
    <row r="76" spans="1:3">
      <c r="A76" s="4" t="s">
        <v>443</v>
      </c>
    </row>
    <row r="77" spans="1:3">
      <c r="A77" s="3" t="s">
        <v>427</v>
      </c>
    </row>
    <row r="78" spans="1:3">
      <c r="A78" s="4" t="s">
        <v>428</v>
      </c>
      <c r="C7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1"/>
  </cols>
  <sheetData>
    <row r="1" spans="1:4">
      <c r="A1" s="1" t="s">
        <v>444</v>
      </c>
      <c r="C1" s="2" t="s">
        <v>1</v>
      </c>
    </row>
    <row r="2" spans="1:4">
      <c r="C2" s="2" t="s">
        <v>445</v>
      </c>
      <c r="D2" s="2" t="s">
        <v>446</v>
      </c>
    </row>
    <row r="3" spans="1:4">
      <c r="A3" s="3" t="s">
        <v>219</v>
      </c>
    </row>
    <row r="4" spans="1:4">
      <c r="A4" s="4" t="s">
        <v>68</v>
      </c>
      <c r="C4" s="7" t="n">
        <v>1840000</v>
      </c>
      <c r="D4" s="7" t="n">
        <v>7699000</v>
      </c>
    </row>
    <row r="5" spans="1:4">
      <c r="A5" s="4" t="s">
        <v>84</v>
      </c>
      <c r="C5" s="5" t="n">
        <v>195457000</v>
      </c>
      <c r="D5" s="5" t="n">
        <v>50429000</v>
      </c>
    </row>
    <row r="6" spans="1:4">
      <c r="A6" s="3" t="s">
        <v>447</v>
      </c>
    </row>
    <row r="7" spans="1:4">
      <c r="A7" s="4" t="s">
        <v>448</v>
      </c>
      <c r="C7" s="5" t="n">
        <v>0</v>
      </c>
      <c r="D7" s="5" t="n">
        <v>0</v>
      </c>
    </row>
    <row r="8" spans="1:4">
      <c r="A8" s="4" t="s">
        <v>449</v>
      </c>
      <c r="C8" s="5" t="n">
        <v>0</v>
      </c>
      <c r="D8" s="5" t="n">
        <v>0</v>
      </c>
    </row>
    <row r="9" spans="1:4">
      <c r="A9" s="4" t="s">
        <v>450</v>
      </c>
    </row>
    <row r="10" spans="1:4">
      <c r="A10" s="3" t="s">
        <v>219</v>
      </c>
    </row>
    <row r="11" spans="1:4">
      <c r="A11" s="4" t="s">
        <v>78</v>
      </c>
      <c r="C11" s="5" t="n">
        <v>17000000</v>
      </c>
      <c r="D11" s="5" t="n">
        <v>0</v>
      </c>
    </row>
    <row r="12" spans="1:4">
      <c r="A12" s="4" t="s">
        <v>451</v>
      </c>
    </row>
    <row r="13" spans="1:4">
      <c r="A13" s="3" t="s">
        <v>219</v>
      </c>
    </row>
    <row r="14" spans="1:4">
      <c r="A14" s="4" t="s">
        <v>68</v>
      </c>
      <c r="C14" s="5" t="n">
        <v>66000000</v>
      </c>
      <c r="D14" s="5" t="n">
        <v>5000000</v>
      </c>
    </row>
    <row r="15" spans="1:4">
      <c r="A15" s="4" t="s">
        <v>84</v>
      </c>
      <c r="C15" s="5" t="n">
        <v>261000000</v>
      </c>
      <c r="D15" s="5" t="n">
        <v>55000000</v>
      </c>
    </row>
    <row r="16" spans="1:4">
      <c r="A16" s="4" t="s">
        <v>452</v>
      </c>
    </row>
    <row r="17" spans="1:4">
      <c r="A17" s="3" t="s">
        <v>219</v>
      </c>
    </row>
    <row r="18" spans="1:4">
      <c r="A18" s="4" t="s">
        <v>84</v>
      </c>
      <c r="B18" s="4" t="s">
        <v>268</v>
      </c>
      <c r="C18" s="5" t="n">
        <v>195000000</v>
      </c>
      <c r="D18" s="5" t="n">
        <v>50000000</v>
      </c>
    </row>
    <row r="19" spans="1:4">
      <c r="A19" s="4" t="s">
        <v>453</v>
      </c>
    </row>
    <row r="20" spans="1:4">
      <c r="A20" s="3" t="s">
        <v>219</v>
      </c>
    </row>
    <row r="21" spans="1:4">
      <c r="A21" s="4" t="s">
        <v>87</v>
      </c>
      <c r="C21" s="5" t="n">
        <v>0</v>
      </c>
      <c r="D21" s="5" t="n">
        <v>7000000</v>
      </c>
    </row>
    <row r="22" spans="1:4">
      <c r="A22" s="4" t="s">
        <v>454</v>
      </c>
    </row>
    <row r="23" spans="1:4">
      <c r="A23" s="3" t="s">
        <v>219</v>
      </c>
    </row>
    <row r="24" spans="1:4">
      <c r="A24" s="4" t="s">
        <v>68</v>
      </c>
      <c r="C24" s="7" t="n">
        <v>2000000</v>
      </c>
      <c r="D24" s="7" t="n">
        <v>8000000</v>
      </c>
    </row>
    <row r="25" spans="1:4">
      <c r="A25" s="4" t="s">
        <v>455</v>
      </c>
    </row>
    <row r="26" spans="1:4">
      <c r="A26" s="3" t="s">
        <v>219</v>
      </c>
    </row>
    <row r="27" spans="1:4">
      <c r="A27" s="4" t="s">
        <v>456</v>
      </c>
      <c r="C27" s="5" t="n">
        <v>15000</v>
      </c>
    </row>
    <row r="28" spans="1:4">
      <c r="A28" s="4" t="s">
        <v>457</v>
      </c>
      <c r="C28" s="13" t="n">
        <v>1.063</v>
      </c>
    </row>
    <row r="29" spans="1:4">
      <c r="A29" s="4" t="s">
        <v>458</v>
      </c>
    </row>
    <row r="30" spans="1:4">
      <c r="A30" s="3" t="s">
        <v>219</v>
      </c>
    </row>
    <row r="31" spans="1:4">
      <c r="A31" s="4" t="s">
        <v>456</v>
      </c>
      <c r="C31" s="5" t="n">
        <v>15000</v>
      </c>
    </row>
    <row r="32" spans="1:4">
      <c r="A32" s="4" t="s">
        <v>457</v>
      </c>
      <c r="C32" s="13" t="n">
        <v>1.063</v>
      </c>
    </row>
    <row r="33" spans="1:4">
      <c r="A33" s="4" t="s">
        <v>459</v>
      </c>
    </row>
    <row r="34" spans="1:4">
      <c r="A34" s="3" t="s">
        <v>219</v>
      </c>
    </row>
    <row r="35" spans="1:4">
      <c r="A35" s="4" t="s">
        <v>456</v>
      </c>
      <c r="C35" s="5" t="n">
        <v>20000</v>
      </c>
    </row>
    <row r="36" spans="1:4">
      <c r="A36" s="4" t="s">
        <v>457</v>
      </c>
      <c r="C36" s="13" t="n">
        <v>1.075</v>
      </c>
    </row>
    <row r="37" spans="1:4">
      <c r="A37" s="4" t="s">
        <v>460</v>
      </c>
    </row>
    <row r="38" spans="1:4">
      <c r="A38" s="3" t="s">
        <v>219</v>
      </c>
    </row>
    <row r="39" spans="1:4">
      <c r="A39" s="4" t="s">
        <v>456</v>
      </c>
      <c r="C39" s="5" t="n">
        <v>37000</v>
      </c>
    </row>
    <row r="40" spans="1:4">
      <c r="A40" s="4" t="s">
        <v>457</v>
      </c>
      <c r="C40" s="13" t="n">
        <v>3.818</v>
      </c>
    </row>
    <row r="41" spans="1:4">
      <c r="A41" s="4" t="s">
        <v>461</v>
      </c>
    </row>
    <row r="42" spans="1:4">
      <c r="A42" s="3" t="s">
        <v>219</v>
      </c>
    </row>
    <row r="43" spans="1:4">
      <c r="A43" s="4" t="s">
        <v>456</v>
      </c>
      <c r="C43" s="5" t="n">
        <v>37000</v>
      </c>
    </row>
    <row r="44" spans="1:4">
      <c r="A44" s="4" t="s">
        <v>457</v>
      </c>
      <c r="C44" s="13" t="n">
        <v>3.818</v>
      </c>
    </row>
    <row r="45" spans="1:4">
      <c r="A45" s="4" t="s">
        <v>462</v>
      </c>
    </row>
    <row r="46" spans="1:4">
      <c r="A46" s="3" t="s">
        <v>219</v>
      </c>
    </row>
    <row r="47" spans="1:4">
      <c r="A47" s="4" t="s">
        <v>456</v>
      </c>
      <c r="C47" s="5" t="n">
        <v>8000</v>
      </c>
    </row>
    <row r="48" spans="1:4">
      <c r="A48" s="4" t="s">
        <v>457</v>
      </c>
      <c r="C48" s="13" t="n">
        <v>5.66</v>
      </c>
    </row>
    <row r="49" spans="1:4">
      <c r="A49" s="4" t="s">
        <v>463</v>
      </c>
    </row>
    <row r="50" spans="1:4">
      <c r="A50" s="3" t="s">
        <v>219</v>
      </c>
    </row>
    <row r="51" spans="1:4">
      <c r="A51" s="4" t="s">
        <v>456</v>
      </c>
      <c r="C51" s="5" t="n">
        <v>134000</v>
      </c>
    </row>
    <row r="52" spans="1:4">
      <c r="A52" s="4" t="s">
        <v>457</v>
      </c>
      <c r="C52" s="9" t="n">
        <v>60.04</v>
      </c>
    </row>
    <row r="53" spans="1:4">
      <c r="A53" s="4" t="s">
        <v>464</v>
      </c>
    </row>
    <row r="54" spans="1:4">
      <c r="A54" s="3" t="s">
        <v>219</v>
      </c>
    </row>
    <row r="55" spans="1:4">
      <c r="A55" s="4" t="s">
        <v>456</v>
      </c>
      <c r="C55" s="5" t="n">
        <v>134000</v>
      </c>
    </row>
    <row r="56" spans="1:4">
      <c r="A56" s="4" t="s">
        <v>457</v>
      </c>
      <c r="C56" s="9" t="n">
        <v>60.04</v>
      </c>
    </row>
    <row r="57" spans="1:4">
      <c r="A57" s="4" t="s">
        <v>465</v>
      </c>
    </row>
    <row r="58" spans="1:4">
      <c r="A58" s="3" t="s">
        <v>219</v>
      </c>
    </row>
    <row r="59" spans="1:4">
      <c r="A59" s="4" t="s">
        <v>466</v>
      </c>
      <c r="C59" s="5" t="n">
        <v>3</v>
      </c>
    </row>
    <row r="60" spans="1:4">
      <c r="A60" s="4" t="s">
        <v>467</v>
      </c>
      <c r="C60" s="5" t="n">
        <v>35000</v>
      </c>
    </row>
    <row r="61" spans="1:4">
      <c r="A61" s="4" t="s">
        <v>468</v>
      </c>
    </row>
    <row r="62" spans="1:4">
      <c r="A62" s="3" t="s">
        <v>219</v>
      </c>
    </row>
    <row r="63" spans="1:4">
      <c r="A63" s="4" t="s">
        <v>466</v>
      </c>
      <c r="C63" s="5" t="n">
        <v>3</v>
      </c>
    </row>
    <row r="64" spans="1:4">
      <c r="A64" s="4" t="s">
        <v>467</v>
      </c>
      <c r="C64" s="5" t="n">
        <v>35000</v>
      </c>
    </row>
    <row r="65" spans="1:4">
      <c r="A65" s="4" t="s">
        <v>469</v>
      </c>
    </row>
    <row r="66" spans="1:4">
      <c r="A66" s="3" t="s">
        <v>219</v>
      </c>
    </row>
    <row r="67" spans="1:4">
      <c r="A67" s="4" t="s">
        <v>467</v>
      </c>
      <c r="C67" s="5" t="n">
        <v>120000</v>
      </c>
    </row>
    <row r="68" spans="1:4">
      <c r="A68" s="4" t="s">
        <v>470</v>
      </c>
      <c r="C68" s="9" t="n">
        <v>3.38</v>
      </c>
    </row>
    <row r="69" spans="1:4">
      <c r="A69" s="4" t="s">
        <v>471</v>
      </c>
    </row>
    <row r="70" spans="1:4">
      <c r="A70" s="3" t="s">
        <v>219</v>
      </c>
    </row>
    <row r="71" spans="1:4">
      <c r="A71" s="4" t="s">
        <v>467</v>
      </c>
      <c r="C71" s="5" t="n">
        <v>120000</v>
      </c>
    </row>
    <row r="72" spans="1:4">
      <c r="A72" s="4" t="s">
        <v>470</v>
      </c>
      <c r="C72" s="9" t="n">
        <v>3.38</v>
      </c>
    </row>
    <row r="73" spans="1:4">
      <c r="A73" s="4" t="s">
        <v>472</v>
      </c>
    </row>
    <row r="74" spans="1:4">
      <c r="A74" s="3" t="s">
        <v>219</v>
      </c>
    </row>
    <row r="75" spans="1:4">
      <c r="A75" s="4" t="s">
        <v>467</v>
      </c>
      <c r="C75" s="5" t="n">
        <v>96000</v>
      </c>
    </row>
    <row r="76" spans="1:4">
      <c r="A76" s="4" t="s">
        <v>470</v>
      </c>
      <c r="C76" s="9" t="n">
        <v>2.94</v>
      </c>
    </row>
    <row r="77" spans="1:4">
      <c r="A77" s="4" t="s">
        <v>473</v>
      </c>
    </row>
    <row r="78" spans="1:4">
      <c r="A78" s="3" t="s">
        <v>219</v>
      </c>
    </row>
    <row r="79" spans="1:4">
      <c r="A79" s="4" t="s">
        <v>467</v>
      </c>
      <c r="C79" s="5" t="n">
        <v>96000</v>
      </c>
    </row>
    <row r="80" spans="1:4">
      <c r="A80" s="4" t="s">
        <v>470</v>
      </c>
      <c r="C80" s="9" t="n">
        <v>2.94</v>
      </c>
    </row>
    <row r="81" spans="1:4"/>
    <row r="82" spans="1:4">
      <c r="A82" s="4" t="s">
        <v>268</v>
      </c>
      <c r="B82" s="4" t="s">
        <v>474</v>
      </c>
    </row>
  </sheetData>
  <mergeCells count="3">
    <mergeCell ref="A1:B2"/>
    <mergeCell ref="A81:C81"/>
    <mergeCell ref="B82:C8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5</v>
      </c>
      <c r="B1" s="2" t="s">
        <v>23</v>
      </c>
      <c r="D1" s="2" t="s">
        <v>1</v>
      </c>
    </row>
    <row r="2" spans="1:5">
      <c r="B2" s="2" t="s">
        <v>2</v>
      </c>
      <c r="C2" s="2" t="s">
        <v>24</v>
      </c>
      <c r="D2" s="2" t="s">
        <v>2</v>
      </c>
      <c r="E2" s="2" t="s">
        <v>24</v>
      </c>
    </row>
    <row r="3" spans="1:5">
      <c r="A3" s="3" t="s">
        <v>181</v>
      </c>
    </row>
    <row r="4" spans="1:5">
      <c r="A4" s="4" t="s">
        <v>31</v>
      </c>
      <c r="B4" s="7" t="n">
        <v>-6317</v>
      </c>
      <c r="C4" s="7" t="n">
        <v>-8916</v>
      </c>
      <c r="D4" s="7" t="n">
        <v>-21286</v>
      </c>
      <c r="E4" s="7" t="n">
        <v>-25674</v>
      </c>
    </row>
    <row r="5" spans="1:5">
      <c r="A5" s="4" t="s">
        <v>476</v>
      </c>
      <c r="D5" s="7" t="n">
        <v>8276</v>
      </c>
      <c r="E5" s="7" t="n">
        <v>1752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3</v>
      </c>
    </row>
    <row r="2" spans="1:3">
      <c r="A2" s="3" t="s">
        <v>99</v>
      </c>
    </row>
    <row r="3" spans="1:3">
      <c r="A3" s="4" t="s">
        <v>100</v>
      </c>
      <c r="B3" s="8" t="n">
        <v>0.01</v>
      </c>
      <c r="C3" s="8" t="n">
        <v>0.01</v>
      </c>
    </row>
    <row r="4" spans="1:3">
      <c r="A4" s="4" t="s">
        <v>101</v>
      </c>
      <c r="B4" s="5" t="n">
        <v>1280000000</v>
      </c>
      <c r="C4" s="5" t="n">
        <v>1280000000</v>
      </c>
    </row>
    <row r="5" spans="1:3">
      <c r="A5" s="4" t="s">
        <v>102</v>
      </c>
      <c r="B5" s="5" t="n">
        <v>579597990</v>
      </c>
      <c r="C5" s="5" t="n">
        <v>578827768</v>
      </c>
    </row>
    <row r="6" spans="1:3">
      <c r="A6" s="3" t="s">
        <v>103</v>
      </c>
    </row>
    <row r="7" spans="1:3">
      <c r="A7" s="4" t="s">
        <v>104</v>
      </c>
      <c r="B7" s="5" t="n">
        <v>410969</v>
      </c>
      <c r="C7" s="5" t="n">
        <v>3509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4</v>
      </c>
    </row>
    <row r="3" spans="1:3">
      <c r="A3" s="3" t="s">
        <v>106</v>
      </c>
    </row>
    <row r="4" spans="1:3">
      <c r="A4" s="4" t="s">
        <v>52</v>
      </c>
      <c r="B4" s="7" t="n">
        <v>1335320</v>
      </c>
      <c r="C4" s="7" t="n">
        <v>51570</v>
      </c>
    </row>
    <row r="5" spans="1:3">
      <c r="A5" s="3" t="s">
        <v>107</v>
      </c>
    </row>
    <row r="6" spans="1:3">
      <c r="A6" s="4" t="s">
        <v>42</v>
      </c>
      <c r="B6" s="5" t="n">
        <v>1597265</v>
      </c>
      <c r="C6" s="5" t="n">
        <v>1681420</v>
      </c>
    </row>
    <row r="7" spans="1:3">
      <c r="A7" s="4" t="s">
        <v>40</v>
      </c>
      <c r="B7" s="5" t="n">
        <v>116317</v>
      </c>
      <c r="C7" s="5" t="n">
        <v>272121</v>
      </c>
    </row>
    <row r="8" spans="1:3">
      <c r="A8" s="4" t="s">
        <v>108</v>
      </c>
      <c r="B8" s="5" t="n">
        <v>67289</v>
      </c>
      <c r="C8" s="5" t="n">
        <v>58061</v>
      </c>
    </row>
    <row r="9" spans="1:3">
      <c r="A9" s="4" t="s">
        <v>77</v>
      </c>
      <c r="B9" s="5" t="n">
        <v>347586</v>
      </c>
      <c r="C9" s="5" t="n">
        <v>35162</v>
      </c>
    </row>
    <row r="10" spans="1:3">
      <c r="A10" s="4" t="s">
        <v>31</v>
      </c>
      <c r="B10" s="5" t="n">
        <v>-21286</v>
      </c>
      <c r="C10" s="5" t="n">
        <v>-25674</v>
      </c>
    </row>
    <row r="11" spans="1:3">
      <c r="A11" s="4" t="s">
        <v>32</v>
      </c>
      <c r="B11" s="5" t="n">
        <v>13507</v>
      </c>
      <c r="C11" s="5" t="n">
        <v>-6691</v>
      </c>
    </row>
    <row r="12" spans="1:3">
      <c r="A12" s="4" t="s">
        <v>39</v>
      </c>
      <c r="B12" s="5" t="n">
        <v>4902</v>
      </c>
      <c r="C12" s="5" t="n">
        <v>27</v>
      </c>
    </row>
    <row r="13" spans="1:3">
      <c r="A13" s="3" t="s">
        <v>109</v>
      </c>
    </row>
    <row r="14" spans="1:3">
      <c r="A14" s="4" t="s">
        <v>110</v>
      </c>
      <c r="B14" s="5" t="n">
        <v>245654</v>
      </c>
      <c r="C14" s="5" t="n">
        <v>-71466</v>
      </c>
    </row>
    <row r="15" spans="1:3">
      <c r="A15" s="4" t="s">
        <v>111</v>
      </c>
      <c r="B15" s="5" t="n">
        <v>-88334</v>
      </c>
      <c r="C15" s="5" t="n">
        <v>2591</v>
      </c>
    </row>
    <row r="16" spans="1:3">
      <c r="A16" s="4" t="s">
        <v>32</v>
      </c>
      <c r="B16" s="5" t="n">
        <v>-261</v>
      </c>
      <c r="C16" s="5" t="n">
        <v>-185</v>
      </c>
    </row>
    <row r="17" spans="1:3">
      <c r="A17" s="3" t="s">
        <v>112</v>
      </c>
    </row>
    <row r="18" spans="1:3">
      <c r="A18" s="4" t="s">
        <v>113</v>
      </c>
      <c r="B18" s="5" t="n">
        <v>-309751</v>
      </c>
      <c r="C18" s="5" t="n">
        <v>103786</v>
      </c>
    </row>
    <row r="19" spans="1:3">
      <c r="A19" s="4" t="s">
        <v>67</v>
      </c>
      <c r="B19" s="5" t="n">
        <v>-192219</v>
      </c>
      <c r="C19" s="5" t="n">
        <v>-6129</v>
      </c>
    </row>
    <row r="20" spans="1:3">
      <c r="A20" s="4" t="s">
        <v>81</v>
      </c>
      <c r="B20" s="5" t="n">
        <v>455977</v>
      </c>
      <c r="C20" s="5" t="n">
        <v>76704</v>
      </c>
    </row>
    <row r="21" spans="1:3">
      <c r="A21" s="4" t="s">
        <v>82</v>
      </c>
      <c r="B21" s="5" t="n">
        <v>22535</v>
      </c>
      <c r="C21" s="5" t="n">
        <v>-39124</v>
      </c>
    </row>
    <row r="22" spans="1:3">
      <c r="A22" s="4" t="s">
        <v>78</v>
      </c>
      <c r="B22" s="5" t="n">
        <v>-62843</v>
      </c>
      <c r="C22" s="5" t="n">
        <v>-61089</v>
      </c>
    </row>
    <row r="23" spans="1:3">
      <c r="A23" s="4" t="s">
        <v>87</v>
      </c>
      <c r="B23" s="5" t="n">
        <v>-53168</v>
      </c>
      <c r="C23" s="5" t="n">
        <v>-66869</v>
      </c>
    </row>
    <row r="24" spans="1:3">
      <c r="A24" s="4" t="s">
        <v>114</v>
      </c>
      <c r="B24" s="5" t="n">
        <v>-27279</v>
      </c>
      <c r="C24" s="5" t="n">
        <v>-79138</v>
      </c>
    </row>
    <row r="25" spans="1:3">
      <c r="A25" s="4" t="s">
        <v>115</v>
      </c>
      <c r="B25" s="5" t="n">
        <v>3493783</v>
      </c>
      <c r="C25" s="5" t="n">
        <v>1976425</v>
      </c>
    </row>
    <row r="26" spans="1:3">
      <c r="A26" s="3" t="s">
        <v>116</v>
      </c>
    </row>
    <row r="27" spans="1:3">
      <c r="A27" s="4" t="s">
        <v>117</v>
      </c>
      <c r="B27" s="5" t="n">
        <v>-2980286</v>
      </c>
      <c r="C27" s="5" t="n">
        <v>-1885417</v>
      </c>
    </row>
    <row r="28" spans="1:3">
      <c r="A28" s="4" t="s">
        <v>118</v>
      </c>
      <c r="B28" s="5" t="n">
        <v>-144858</v>
      </c>
      <c r="C28" s="5" t="n">
        <v>-88076</v>
      </c>
    </row>
    <row r="29" spans="1:3">
      <c r="A29" s="4" t="s">
        <v>119</v>
      </c>
      <c r="B29" s="5" t="n">
        <v>8276</v>
      </c>
      <c r="C29" s="5" t="n">
        <v>175260</v>
      </c>
    </row>
    <row r="30" spans="1:3">
      <c r="A30" s="4" t="s">
        <v>120</v>
      </c>
      <c r="B30" s="5" t="n">
        <v>27250</v>
      </c>
      <c r="C30" s="5" t="n">
        <v>79138</v>
      </c>
    </row>
    <row r="31" spans="1:3">
      <c r="A31" s="4" t="s">
        <v>121</v>
      </c>
      <c r="B31" s="5" t="n">
        <v>-3089618</v>
      </c>
      <c r="C31" s="5" t="n">
        <v>-1719095</v>
      </c>
    </row>
    <row r="32" spans="1:3">
      <c r="A32" s="3" t="s">
        <v>122</v>
      </c>
    </row>
    <row r="33" spans="1:3">
      <c r="A33" s="4" t="s">
        <v>123</v>
      </c>
      <c r="B33" s="5" t="n">
        <v>-203610</v>
      </c>
      <c r="C33" s="5" t="n">
        <v>-192984</v>
      </c>
    </row>
    <row r="34" spans="1:3">
      <c r="A34" s="4" t="s">
        <v>124</v>
      </c>
      <c r="B34" s="5" t="n">
        <v>-32023</v>
      </c>
      <c r="C34" s="5" t="n">
        <v>-21678</v>
      </c>
    </row>
    <row r="35" spans="1:3">
      <c r="A35" s="4" t="s">
        <v>125</v>
      </c>
      <c r="B35" s="5" t="n">
        <v>11145</v>
      </c>
      <c r="C35" s="5" t="n">
        <v>9608</v>
      </c>
    </row>
    <row r="36" spans="1:3">
      <c r="A36" s="4" t="s">
        <v>126</v>
      </c>
      <c r="B36" s="5" t="n">
        <v>-3354</v>
      </c>
      <c r="C36" s="5" t="n">
        <v>-3251</v>
      </c>
    </row>
    <row r="37" spans="1:3">
      <c r="A37" s="4" t="s">
        <v>127</v>
      </c>
      <c r="B37" s="5" t="n">
        <v>29</v>
      </c>
      <c r="C37" s="5" t="n">
        <v>0</v>
      </c>
    </row>
    <row r="38" spans="1:3">
      <c r="A38" s="4" t="s">
        <v>128</v>
      </c>
      <c r="B38" s="5" t="n">
        <v>-227813</v>
      </c>
      <c r="C38" s="5" t="n">
        <v>-208305</v>
      </c>
    </row>
    <row r="39" spans="1:3">
      <c r="A39" s="4" t="s">
        <v>129</v>
      </c>
      <c r="B39" s="5" t="n">
        <v>-2365</v>
      </c>
      <c r="C39" s="5" t="n">
        <v>523</v>
      </c>
    </row>
    <row r="40" spans="1:3">
      <c r="A40" s="4" t="s">
        <v>130</v>
      </c>
      <c r="B40" s="5" t="n">
        <v>173987</v>
      </c>
      <c r="C40" s="5" t="n">
        <v>49548</v>
      </c>
    </row>
    <row r="41" spans="1:3">
      <c r="A41" s="4" t="s">
        <v>131</v>
      </c>
      <c r="B41" s="5" t="n">
        <v>834228</v>
      </c>
      <c r="C41" s="5" t="n">
        <v>1599895</v>
      </c>
    </row>
    <row r="42" spans="1:3">
      <c r="A42" s="4" t="s">
        <v>132</v>
      </c>
      <c r="B42" s="7" t="n">
        <v>1008215</v>
      </c>
      <c r="C42" s="7" t="n">
        <v>16494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53</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26:46Z</dcterms:created>
  <dcterms:modified xmlns:dcterms="http://purl.org/dc/terms/" xmlns:xsi="http://www.w3.org/2001/XMLSchema-instance" xsi:type="dcterms:W3CDTF">2018-08-02T16:26:46Z</dcterms:modified>
</cp:coreProperties>
</file>